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resentation and Summary of Sig" sheetId="7" state="visible" r:id="rId7"/>
    <sheet xmlns:r="http://schemas.openxmlformats.org/officeDocument/2006/relationships" name="Revenue Recognition" sheetId="8" state="visible" r:id="rId8"/>
    <sheet xmlns:r="http://schemas.openxmlformats.org/officeDocument/2006/relationships" name="Declaration of Dividend Payable" sheetId="9" state="visible" r:id="rId9"/>
    <sheet xmlns:r="http://schemas.openxmlformats.org/officeDocument/2006/relationships" name="Earnings Per Common Share" sheetId="10" state="visible" r:id="rId10"/>
    <sheet xmlns:r="http://schemas.openxmlformats.org/officeDocument/2006/relationships" name="Stock-Based Compensation" sheetId="11" state="visible" r:id="rId11"/>
    <sheet xmlns:r="http://schemas.openxmlformats.org/officeDocument/2006/relationships" name="Fair Value of Financial Instrum" sheetId="12" state="visible" r:id="rId12"/>
    <sheet xmlns:r="http://schemas.openxmlformats.org/officeDocument/2006/relationships" name="Stock Repurchases" sheetId="13" state="visible" r:id="rId13"/>
    <sheet xmlns:r="http://schemas.openxmlformats.org/officeDocument/2006/relationships" name="Comprehensive Income" sheetId="14" state="visible" r:id="rId14"/>
    <sheet xmlns:r="http://schemas.openxmlformats.org/officeDocument/2006/relationships" name="Industry Segments" sheetId="15" state="visible" r:id="rId15"/>
    <sheet xmlns:r="http://schemas.openxmlformats.org/officeDocument/2006/relationships" name="Major Customers" sheetId="16" state="visible" r:id="rId16"/>
    <sheet xmlns:r="http://schemas.openxmlformats.org/officeDocument/2006/relationships" name="Contingencies" sheetId="17" state="visible" r:id="rId17"/>
    <sheet xmlns:r="http://schemas.openxmlformats.org/officeDocument/2006/relationships" name="Subsequent Event" sheetId="18" state="visible" r:id="rId18"/>
    <sheet xmlns:r="http://schemas.openxmlformats.org/officeDocument/2006/relationships" name="Presentation and Summary of S_2" sheetId="19" state="visible" r:id="rId19"/>
    <sheet xmlns:r="http://schemas.openxmlformats.org/officeDocument/2006/relationships" name="Presentation and Summary of S_3" sheetId="20" state="visible" r:id="rId20"/>
    <sheet xmlns:r="http://schemas.openxmlformats.org/officeDocument/2006/relationships" name="Revenue Recognition (Tables)" sheetId="21" state="visible" r:id="rId21"/>
    <sheet xmlns:r="http://schemas.openxmlformats.org/officeDocument/2006/relationships" name="Earnings Per Common Share (Tabl" sheetId="22" state="visible" r:id="rId22"/>
    <sheet xmlns:r="http://schemas.openxmlformats.org/officeDocument/2006/relationships" name="Fair Value of Financial Instr_2" sheetId="23" state="visible" r:id="rId23"/>
    <sheet xmlns:r="http://schemas.openxmlformats.org/officeDocument/2006/relationships" name="Industry Segments (Tables)" sheetId="24" state="visible" r:id="rId24"/>
    <sheet xmlns:r="http://schemas.openxmlformats.org/officeDocument/2006/relationships" name="Presentation and Summary of S_4" sheetId="25" state="visible" r:id="rId25"/>
    <sheet xmlns:r="http://schemas.openxmlformats.org/officeDocument/2006/relationships" name="Presentation and Summary of S_5" sheetId="26" state="visible" r:id="rId26"/>
    <sheet xmlns:r="http://schemas.openxmlformats.org/officeDocument/2006/relationships" name="Presentation and Summary of S_6" sheetId="27" state="visible" r:id="rId27"/>
    <sheet xmlns:r="http://schemas.openxmlformats.org/officeDocument/2006/relationships" name="Presentation and Summary of S_7" sheetId="28" state="visible" r:id="rId28"/>
    <sheet xmlns:r="http://schemas.openxmlformats.org/officeDocument/2006/relationships" name="Revenue Recognition - Additiona" sheetId="29" state="visible" r:id="rId29"/>
    <sheet xmlns:r="http://schemas.openxmlformats.org/officeDocument/2006/relationships" name="Revenue Recognition - Summary o" sheetId="30" state="visible" r:id="rId30"/>
    <sheet xmlns:r="http://schemas.openxmlformats.org/officeDocument/2006/relationships" name="Revenue Recognition - Disaggreg" sheetId="31" state="visible" r:id="rId31"/>
    <sheet xmlns:r="http://schemas.openxmlformats.org/officeDocument/2006/relationships" name="Declaration of Dividend Payab_2" sheetId="32" state="visible" r:id="rId32"/>
    <sheet xmlns:r="http://schemas.openxmlformats.org/officeDocument/2006/relationships" name="Earnings per Common Share - Add" sheetId="33" state="visible" r:id="rId33"/>
    <sheet xmlns:r="http://schemas.openxmlformats.org/officeDocument/2006/relationships" name="Earnings Per Common share - Bas" sheetId="34" state="visible" r:id="rId34"/>
    <sheet xmlns:r="http://schemas.openxmlformats.org/officeDocument/2006/relationships" name="Earnings Per Common share - Dil" sheetId="35" state="visible" r:id="rId35"/>
    <sheet xmlns:r="http://schemas.openxmlformats.org/officeDocument/2006/relationships" name="Earnings Per Common share - D_2" sheetId="36" state="visible" r:id="rId36"/>
    <sheet xmlns:r="http://schemas.openxmlformats.org/officeDocument/2006/relationships" name="Stock-Based Compensation - Addi" sheetId="37" state="visible" r:id="rId37"/>
    <sheet xmlns:r="http://schemas.openxmlformats.org/officeDocument/2006/relationships" name="Fair Value of Financial Instr_3" sheetId="38" state="visible" r:id="rId38"/>
    <sheet xmlns:r="http://schemas.openxmlformats.org/officeDocument/2006/relationships" name="Stock Repurchases - Additional " sheetId="39" state="visible" r:id="rId39"/>
    <sheet xmlns:r="http://schemas.openxmlformats.org/officeDocument/2006/relationships" name="Industry Segments - Additional " sheetId="40" state="visible" r:id="rId40"/>
    <sheet xmlns:r="http://schemas.openxmlformats.org/officeDocument/2006/relationships" name="Segment Information (Detail)" sheetId="41" state="visible" r:id="rId41"/>
    <sheet xmlns:r="http://schemas.openxmlformats.org/officeDocument/2006/relationships" name="Major Customers - Additional In" sheetId="42" state="visible" r:id="rId42"/>
    <sheet xmlns:r="http://schemas.openxmlformats.org/officeDocument/2006/relationships" name="Subsequent Event - Additional I" sheetId="43" state="visible" r:id="rId43"/>
  </sheets>
  <definedNames/>
  <calcPr calcId="124519" fullCalcOnLoad="1"/>
</workbook>
</file>

<file path=xl/sharedStrings.xml><?xml version="1.0" encoding="utf-8"?>
<sst xmlns="http://schemas.openxmlformats.org/spreadsheetml/2006/main" uniqueCount="340">
  <si>
    <t>Document and Entity Information - shares</t>
  </si>
  <si>
    <t>6 Months Ended</t>
  </si>
  <si>
    <t>Oct. 31, 2018</t>
  </si>
  <si>
    <t>Dec. 05, 2018</t>
  </si>
  <si>
    <t>Document Information [Line Items]</t>
  </si>
  <si>
    <t>Document Type</t>
  </si>
  <si>
    <t>10-Q</t>
  </si>
  <si>
    <t>Amendment Flag</t>
  </si>
  <si>
    <t>false</t>
  </si>
  <si>
    <t>Document Period End Date</t>
  </si>
  <si>
    <t>Oct. 31,
		2018</t>
  </si>
  <si>
    <t>Document Fiscal Year Focus</t>
  </si>
  <si>
    <t>Document Fiscal Period Focus</t>
  </si>
  <si>
    <t>Q2</t>
  </si>
  <si>
    <t>Trading Symbol</t>
  </si>
  <si>
    <t>AMSWA</t>
  </si>
  <si>
    <t>Entity Registrant Name</t>
  </si>
  <si>
    <t>AMERICAN SOFTWARE INC</t>
  </si>
  <si>
    <t>Entity Central Index Key</t>
  </si>
  <si>
    <t>Current Fiscal Year End Date</t>
  </si>
  <si>
    <t>--04-30</t>
  </si>
  <si>
    <t>Entity Filer Category</t>
  </si>
  <si>
    <t>Accelerated Filer</t>
  </si>
  <si>
    <t>Entity Small Business</t>
  </si>
  <si>
    <t>Entity Emerging Growth Company</t>
  </si>
  <si>
    <t>Class A Common Shares</t>
  </si>
  <si>
    <t>Entity Common Stock, Shares Outstanding</t>
  </si>
  <si>
    <t>Class B Common Shares</t>
  </si>
  <si>
    <t>Condensed Consolidated Balance Sheets - USD ($) $ in Thousands</t>
  </si>
  <si>
    <t>May 01, 2018</t>
  </si>
  <si>
    <t>Apr. 30, 2018</t>
  </si>
  <si>
    <t>Oct. 31, 2017</t>
  </si>
  <si>
    <t>Apr. 30, 2017</t>
  </si>
  <si>
    <t>Current assets:</t>
  </si>
  <si>
    <t>Cash and cash equivalents</t>
  </si>
  <si>
    <t>Investments</t>
  </si>
  <si>
    <t>Trade accounts receivable, less allowance for doubtful accounts of $172 at October 31, 2018 and $159 at April 30, 2018:</t>
  </si>
  <si>
    <t>Billed</t>
  </si>
  <si>
    <t>Unbilled</t>
  </si>
  <si>
    <t>Prepaid expenses and other current assets</t>
  </si>
  <si>
    <t>Total current assets</t>
  </si>
  <si>
    <t>Investments-noncurrent</t>
  </si>
  <si>
    <t>Property and equipment, net of accumulated depreciation of $28,963 at October 31, 2018 and $28,644 at April 30, 2018</t>
  </si>
  <si>
    <t>Capitalized software, net of accumulated amortization of $26,311 at October 31, 2018 and $24,113 at April 30, 2018</t>
  </si>
  <si>
    <t>Goodwill</t>
  </si>
  <si>
    <t>Other intangibles, net of accumulated amortization of $9,449 at October 31, 2018 and $8,255 at April 30, 2018</t>
  </si>
  <si>
    <t>Other assets</t>
  </si>
  <si>
    <t>Total assets</t>
  </si>
  <si>
    <t>Current liabilities:</t>
  </si>
  <si>
    <t>Accounts payable</t>
  </si>
  <si>
    <t>Accrued compensation and related costs</t>
  </si>
  <si>
    <t>Dividends payable</t>
  </si>
  <si>
    <t>Other current liabilities</t>
  </si>
  <si>
    <t>Deferred revenue</t>
  </si>
  <si>
    <t>Total current liabilities</t>
  </si>
  <si>
    <t>Deferred income taxes</t>
  </si>
  <si>
    <t>Long-term deferred revenue</t>
  </si>
  <si>
    <t>Other long-term liabilities</t>
  </si>
  <si>
    <t>Total liabilities</t>
  </si>
  <si>
    <t>Shareholders' equity:</t>
  </si>
  <si>
    <t>Additional paid-in capital</t>
  </si>
  <si>
    <t>Retained earnings</t>
  </si>
  <si>
    <t>Class A treasury stock, 4,588,632 shares at October 31, 2018 and April 30, 2018, at cost</t>
  </si>
  <si>
    <t>Total shareholders' equity</t>
  </si>
  <si>
    <t>Commitments and contingencies</t>
  </si>
  <si>
    <t xml:space="preserve"> </t>
  </si>
  <si>
    <t>Total liabilities and shareholders' equity</t>
  </si>
  <si>
    <t>Common stock value</t>
  </si>
  <si>
    <t>Condensed Consolidated Balance Sheets (Parenthetical) - USD ($) $ in Thousands</t>
  </si>
  <si>
    <t>Allowance for doubtful accounts receivable</t>
  </si>
  <si>
    <t>Property and equipment, accumulated depreciation</t>
  </si>
  <si>
    <t>Capitalized software, accumulated amortization</t>
  </si>
  <si>
    <t>Other intangibles, accumulated amortization</t>
  </si>
  <si>
    <t>Class A treasury stock, shares</t>
  </si>
  <si>
    <t>Common stock, par value</t>
  </si>
  <si>
    <t>Common stock, shares authorized</t>
  </si>
  <si>
    <t>Common stock, shares issued</t>
  </si>
  <si>
    <t>Common stock, shares Outstanding</t>
  </si>
  <si>
    <t>Condensed Consolidated Statements of Operations - USD ($) shares in Thousands, $ in Thousands</t>
  </si>
  <si>
    <t>Aug. 22, 2018</t>
  </si>
  <si>
    <t>Revenues:</t>
  </si>
  <si>
    <t>Revenues</t>
  </si>
  <si>
    <t>Cost of revenues:</t>
  </si>
  <si>
    <t>Cost of revenues</t>
  </si>
  <si>
    <t>Gross margin</t>
  </si>
  <si>
    <t>Research and development</t>
  </si>
  <si>
    <t>Sales and marketing</t>
  </si>
  <si>
    <t>General and administrative</t>
  </si>
  <si>
    <t>Amortization of acquisition-related intangibles</t>
  </si>
  <si>
    <t>Total operating expenses</t>
  </si>
  <si>
    <t>Operating income</t>
  </si>
  <si>
    <t>Other (expense)/income:</t>
  </si>
  <si>
    <t>Interest income</t>
  </si>
  <si>
    <t>Other, net</t>
  </si>
  <si>
    <t>Earnings before income taxes</t>
  </si>
  <si>
    <t>Income tax expense</t>
  </si>
  <si>
    <t>Net earnings</t>
  </si>
  <si>
    <t>Earnings per common share:</t>
  </si>
  <si>
    <t>Basic</t>
  </si>
  <si>
    <t>[1]</t>
  </si>
  <si>
    <t>Diluted</t>
  </si>
  <si>
    <t>Cash dividends declared per common share</t>
  </si>
  <si>
    <t>Shares used in the calculation of earnings per common share:</t>
  </si>
  <si>
    <t>License</t>
  </si>
  <si>
    <t>Subscription Fees</t>
  </si>
  <si>
    <t>Professional Services and Other</t>
  </si>
  <si>
    <t>Maintenance</t>
  </si>
  <si>
    <t>Basic per share amounts are the same for Class A and Class B shares. Diluted per share amounts for Class A shares are shown above. Diluted earnings per share for Class B shares under the two-class method are $0.04 and $0.08 for the three months ended October 31, 2018 and 2017, and $0.09 and $0.17 for the six months ended October 31, 2018 and 2017, respectively. See Note D to the Condensed Consolidated Financial Statements.</t>
  </si>
  <si>
    <t>Condensed Consolidated Statements of Operations (Parenthetical) - $ / shares</t>
  </si>
  <si>
    <t>3 Months Ended</t>
  </si>
  <si>
    <t>[2]</t>
  </si>
  <si>
    <t>Amounts adjusted for rounding</t>
  </si>
  <si>
    <t>Condensed Consolidated Statements of Cash Flows - USD ($)</t>
  </si>
  <si>
    <t>Cash flows from operating activities:</t>
  </si>
  <si>
    <t>Adjustments to reconcile net earnings to net cash provided by operating activities:</t>
  </si>
  <si>
    <t>Depreciation and amortization</t>
  </si>
  <si>
    <t>Stock-based compensation expense</t>
  </si>
  <si>
    <t>Net loss (gain) on investments</t>
  </si>
  <si>
    <t>Changes in operating assets and liabilities:</t>
  </si>
  <si>
    <t>Purchases of trading securities</t>
  </si>
  <si>
    <t>Proceeds from maturities and sales of trading securities</t>
  </si>
  <si>
    <t>Accounts receivable, net</t>
  </si>
  <si>
    <t>Prepaid expenses and other assets</t>
  </si>
  <si>
    <t>Accounts payable and other liabilities</t>
  </si>
  <si>
    <t>Net cash provided by operating activities</t>
  </si>
  <si>
    <t>Cash flows from investing activities:</t>
  </si>
  <si>
    <t>Capitalized computer software development costs</t>
  </si>
  <si>
    <t>Purchases of property and equipment, net of disposals</t>
  </si>
  <si>
    <t>Net cash used in investing activities</t>
  </si>
  <si>
    <t>Cash flows from financing activities:</t>
  </si>
  <si>
    <t>Proceeds from exercise of stock options</t>
  </si>
  <si>
    <t>Dividends paid</t>
  </si>
  <si>
    <t>Net cash used in financing activities</t>
  </si>
  <si>
    <t>Net change in cash and cash equivalents</t>
  </si>
  <si>
    <t>Cash and cash equivalents at beginning of period</t>
  </si>
  <si>
    <t>Cash and cash equivalents at end of period</t>
  </si>
  <si>
    <t>Presentation and Summary of Significant Accounting Policies</t>
  </si>
  <si>
    <t>Organization, Consolidation and Presentation of Financial Statements [Abstract]</t>
  </si>
  <si>
    <t>A. Presentation and Summary of Significant Accounting
Policies
Basis of Presentation
The accompanying unaudited condensed consolidated financial
statements have been prepared in accordance with U.S. generally
accepted accounting principles for interim financial information
and the instructions to Form 10-Q 10-01 Regulation S-X. 10-K
The preparation of these consolidated financial statements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Note 1 in the
Notes to the Consolidated Financial Statements for the fiscal year
ended April 30, 2018 contained in the Annual Report describes
the significant accounting policies that we have used in preparing
our consolidated financial statements. On an ongoing basis, we
evaluate our estimates, including but not limited to those related
to revenue/collectability, stock-based compensation, income taxes
and contingenc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actual results could differ materially from these estimates under
different assumptions or conditions. The accompanying condensed
consolidated balance sheet as of April 30, 2018 and the
condensed consolidated statements of operations for the three and
six months and cash flows for the six months ended October 31,
2017 have not been revised for the effects of Topic 606 and are
therefore not comparable to the October 31, 2018 period.
Principles of Consolidation
The accompanying unaudited condensed consolidated financial
statements include the accounts of American Software, Inc.
(“American Software”) and its wholly-owned subsidiaries
(collectively, the “Company”). All significant
intercompany balances and transactions have been eliminated in
consolidation.
Recent Accounting Pronouncements
In May 2014, the Financial Accounting Standards Board
(“FASB”) issued Accounting Standards Update
(“ASU”) No. 2014-09, Revenue
from Contracts with Customers (Topic
606) point-in-time
The following table presents the cumulative effect of adjustments,
net of income tax effects, to beginning consolidated balance sheet
accounts for the new accounting standard adopted by the Company on
the first day of fiscal 2019:
April 30, Topic 606 May 1,
(in thousands)
ASSETS
Current assets:
Cash and cash equivalents $ 52,794 $
— $ 52,794
Investments 26,121
— 26,121
Trade accounts receivable, net
Billed 18,643
— 18,643
Unbilled 3,375 440 3,815
Prepaid expenses and other current assets 6,592 126 6,718
Total current assets 107,525 566 108,091
Investments—Noncurrent 8,893
— 8,893
Property and equipment, net 3,034
— 3,034
Capitalized software, net 9,728
— 9,728
Goodwill 25,888
— 25,888
Other intangibles, net 5,120
— 5,120
Other assets 2,777 1,325 4,102
Total assets $ 162,965 $ 1,891 $ 164,856
LIABILITIES AND
SHAREHOLDERS’ EQUITY
Current liabilities:
Accounts payable $ 1,974 $
— $ 1,974
Accrued compensation and related costs 6,310
— 6,310
Dividends payable 3,367
— 3,367
Other current liabilities 1,246 80 1,326
Deferred revenue 33,226 (521 ) 32,705
Total current liabilities 46,123 (441 ) 45,682
Deferred income taxes 2,615 579 3,194
Long-term deferred revenue 147
— 147
Other long-term liabilities 1,496
— 1,496
Total liabilities 50,381 138 50,519
Shareholders’ equity:
Common stock:
Class A 3,314
— 3,314
Class B 205
— 205
Additional paid-in 131,258
— 131,258
Retained earnings 3,366 1,753 5,119
Class A treasury stock (25,559 )
— (25,559 )
Total shareholders’ equity 112,584 1,753 114,337
Total liabilities and shareholders’ equity $ 162,965 $ 1,891 $ 164,856
The following table summarizes the effects of adopting Topic 606 on
the Company’s condensed consolidated balance sheet as of
October 31, 2018:
As reported Adjustments Balances under
(in thousands)
ASSETS
Current assets:
Cash and cash equivalents $ 50,933 $
— $ 50,933
Investments 29,816
— 29,816
Trade accounts receivable, net
—
Billed 17,427
— 17,427
Unbilled 3,104 (389 ) 2,715
Prepaid expenses and other current assets 6,568 (251 ) 6,317
Total current assets 107,848 (640 ) 107,208
Investments—Noncurrent 1,925
— 1,925
Property and equipment, net 3,609
— 3,609
Capitalized software, net 9,618
— 9,618
Goodwill 25,888
— 25,888
Other intangibles, net 3,926
— 3,926
Other assets 3,776 (1,191 ) 2,585
Total assets $ 156,590 $ (1,831 ) $ 154,759
LIABILITIES AND
SHAREHOLDERS’ EQUITY
Current liabilities:
Accounts payable $ 1,475 $
— $ 1,475
Accrued compensation and related costs 2,829
— 2,829
Dividends payable 3,405
— 3,405
Other current liabilities 1,362 (80 ) 1,282
Deferred revenue 29,395 619 30,014
Total current liabilities 38,466 539 39,005
Deferred income taxes 2,929 (584 ) 2,345
Long-term deferred revenue
—
—
—
Other long-term liabilities 1,107
— 1,107
Total liabilities 42,502 (45 ) 42,457
Shareholders’ equity:
Common stock:
Class A 3,372
— 3,372
Class B 182
— 182
Additional paid-in 135,150
— 135,150
Retained earnings 943 (1,786 ) (843 )
Class A treasury stock (25,559 )
— (25,559 )
Total shareholders’ equity 114,088 (1,786 ) 112,302
Commitments and contingencies
Total liabilities and shareholders’ equity $ 156,590 $ (1,831 ) $ 154,759
The following table summarizes the effects of adopting
Topic 606 on the Company’s condensed consolidated
statement of operations for the three months
ended October 31, 2018:
As reported Adjustments Balances under
(in thousands, except
Revenues:
License $ 2,012 $ 391 $ 2,403
Subscription Fees 3,341 2 3,343
Professional Services and other 11,056 46 11,102
Maintenance 11,624
— 11,624
Total revenues 28,033 439 28,472
Cost of revenues:
License 1,760
— 1,760
Subscription Fees 1,289
— 1,289
Professional Services and other 8,103
— 8,103
Maintenance 2,214
— 2,214
Total cost of revenues 13,366
— 13,366
Gross margin 14,667 439 15,106
Research and development 3,332 3,332
Sales and marketing 5,304 63 5,368
General and administrative 4,408
— 4,408
Amortization of acquisition-related intangibles 97
— 97
Total operating expenses 13,141 63 13,204
Operating income 1,526 376 1,902
Other income:
Interest income 524
— 524
Other, net (714 )
— (714 )
Earnings before income taxes 1,336 376 1,712
Income tax expense 93 71 164
Net earnings $ 1,243 $ 305 $ 1,548
Earnings per common share:
Basic $ 0.04 $ 0.01 $ 0.05
Diluted $ 0.04 $ 0.01 $ 0.05
The following table summarizes the effects of adopting
Topic 606 on the Company’s condensed consolidated
statement of operations for the six months
ended October 31, 2018:
As reported Adjustments Balances under
(in thousands, except
Revenues:
License $ 3,714 $ (55 ) $ 3,659
Subscription Fees 6,509 4 6,513
Professional Services and other 22,064 106 22,170
Maintenance 23,145
— 23,145
Total revenues 55,432 55 55,487
Cost of revenues:
License 3,474
— 3,474
Subscription Fees 2,356
— 2,356
Professional Services and other 16,771
— 16,771
Maintenance 4,412
— 4,412
Total cost of revenues 27,013
— 27,013
Gross margin 28,419 55 28,474
Research and development 7,007 7,007
Sales and marketing 10,484 93 10,577
General and administrative 8,601
— 8,601
Amortization of acquisition-related intangibles 194
— 194
Total operating expenses 26,286 93 26,379
Operating income 2,133 (38 ) 2,095
Other income:
Interest income 1,027
— 1,027
Other, net (464 )
— (464 )
Earnings before income taxes 2,696 (38 ) 2,658
Income tax expense (benefit) 68 (5 ) 63
Net earnings $ 2,628 $ (33 ) $ 2,595
Earnings per common share:
Basic $ 0.09 $
— $ 0.09
Diluted $ 0.08 $
— $ 0.08
The Company’s net cash provided by operating activities for
the six months ended October 31, 2018 did not change due to
the adoption of Topic 606. The following table summarizes the
effects of adopting Topic 606 on the financial statement line items
of the Company’s condensed consolidated statement of cash
flows for the six months ended October 31, 2018:
As reported Adjustments Balances under
(in thousands)
Net earnings (loss) $ 2,628 $ (33 ) $ 2,595
Deferred income taxes $ (265 ) $ (5 ) $ (270 )
Changes in operating assets and liabilities:
Accounts receivable, net $ 2,162 $ (51 ) $ 2,111
Prepaid expenses and other assets $ 242 $ (9) $ 233
Accounts payable and other liabilities $ (4,333 ) $ — $ (4,333 )
Deferred revenue $ (3,457 ) $ 98 $ (3,359 )
Net cash provided by operating activities $ (3,023 ) $
— $ (3,023 )
In February 2016, the FASB issued
ASU No. 2016-02, Leases
(Topic 842) right-of-use</t>
  </si>
  <si>
    <t>Revenue Recognition</t>
  </si>
  <si>
    <t>Text Block [Abstract]</t>
  </si>
  <si>
    <t>B. Revenue Recognition
We recognize revenue when we transfer control of the promised goods
or services to our customers, in an amount that reflects the
consideration we expect to receive in exchange for those goods or
services. We derive our revenue from software licenses; maintenance
services; consulting, implementation and training services; and
software-as-a-service
The Company determines revenue recognition through the following
steps:
Step 1 – Identification of the Contract with the Customer
Step 2 – Identification of Promised Goods and Services and
Evaluation of Whether the Promised Goods and Services are Distinct
Performance Obligations
Step 3 – Determination of the Transaction Price
Step 4 – Allocation of the Transaction Price to Distinct
Performance Obligations
Step 5 – Attribution of Revenue for Each Distinct Performance
Obligation
Nature of Products and Services.
Licenses .
Our perpetual software licenses are sold with maintenance under
which we provide customers with telephone consulting, product
updates on a when and if available basis, and releases of new
versions of products previously purchased by the customer, as well
as error reporting and correction services.
Subscription Fees. as-needed
Professional Services and other . out-pocket
Maintenance .
Indirect Channel Revenue. case-by-case
Sales Taxes .
Significant Judgments.
Contract Balances.
We have an unconditional right to consideration for all goods and
services transferred to our customers. That unconditional right to
consideration is reflected in billed and unbilled accounts
receivable in the accompanying condensed consolidated balance sheet
in accordance with FASB Accounting Standards Codification
(“ASC”) Topic 606.
Deferred revenue consists of amounts collected prior to having
completed the performance of maintenance, SaaS, hosting, and
managed services. We typically invoice customers for cloud
subscription and support fees in advance on a monthly, quarterly or
annual basis, with payment due at the start of the cloud
subscription or support term. During the six months ended
October 31, 2018, we recognized $13 million of revenue
that was included in the deferred revenue balance as of
April 30, 2018, as adjusted for Topic 606, at the beginning of
the period.
October 31, May 1,
Contract Balances:
Contract assets, current $ 3,104 $ 3,815
Contract assets, long-term 1,394 332
Total contract assets $ 4,498 $ 4,147
Deferred revenue, current $ 29,395 $ 32,705
Deferred revenue, long-term
— 147
Total deferred revenue $ 29,395 $ 32,852
Remaining Performance Obligations.
Disaggregated Revenue.
The Company’s revenue by geography is as follows:
Three Months Ended Six Months Ended
2018 2017 2018 2017
Revenues:
Domestic $ 22,502 $ 20,996 $ 44,454 $ 42,542
International 5,531 5,341 10,978 10,680
$ 28,033 $ 26,337 $ 55,432 $ 53,222
Practical Expedients and Exemptions.
-The Company does not evaluate a contract for a significant
financing component if payment is expected within one year or less
from the transfer of the promised items to the customer.
-The Company does not disclose the value of unsatisfied performance
obligations for contracts for which the Company recognizes revenue
at the amount to which it has the right to invoice for services
performed (apply to time-and-material
Contract costs.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Certain sales commissions incurred by the Company were determined
to be incremental costs to obtain the related contracts, which are
deferred and amortized ratably over the economic benefit period.
These deferred commission costs are classified as current or
non-current non-current</t>
  </si>
  <si>
    <t>Declaration of Dividend Payable</t>
  </si>
  <si>
    <t>C. Declaration of Dividend Payable
On August 22, 2018, our Board of Directors declared a
quarterly cash dividend of $0.11 per share of our Class A and
Class B common stock. The cash dividend is payable on
December 5, 2018 to Class A and Class B shareholders
of record at the close of business on November 19, 2018.</t>
  </si>
  <si>
    <t>Earnings Per Common Share</t>
  </si>
  <si>
    <t>Earnings Per Share [Abstract]</t>
  </si>
  <si>
    <t>D. Earnings Per Common Share
We have two classes of common stock: Class A Common Shares and
Class B Common Shares. Our Class B Common Shares are
convertible into Class A Common Shares at any time, on
a one-for-one “two-class”
For our basic earnings per share calculation, we use
the “two-class”
The calculation of diluted earnings per share is similar to the
calculation of basic earnings per share, except that the
calculation includes the dilutive effect of the assumed exercise of
options issuable under our stock incentive plans. For our diluted
earnings per share calculation for Class A Common Shares, we
use the “if-converted”
For our diluted earnings per share calculation for Class B
Common Shares, we use the “two-class”
The following tables set forth the computation of basic earnings
per common share and diluted earnings per common share (in
thousands except for per share amounts):
Basic earnings per common share:
Three Months Ended Six Months Ended
Class A Class B Class A Class B
Distributed earnings $ 0.11 $ 0.11 $ 0.22 $ 0.22
Undistributed losses (0.07 ) (0.07 ) (0.13 ) (0.13 )
Total $ 0.04 $ 0.04 $ 0.09 $ 0.09
Distributed earnings $ 3,200 $ 205 $ 6,396 $ 409
Undistributed losses (2,033 ) (129 ) (3,927 ) (250 )
Total $ 1,167 $ 76 $ 2,469 $ 159
Basic weighted average common shares outstanding 29,104 1,822 28,959 1,866
Three Months Ended Six Months Ended
Class A Class B Class A Class B
Distributed earnings $ 0.11 $ 0.11 $ 0.22 $ 0.22
Undistributed losses (0.03 ) (0.03 ) (0.05 ) (0.05 )
Total $ 0.08 $ 0.08 $ 0.17 $ 0.17
Distributed earnings $ 3,064 $ 249 $ 6,078 $ 505
Undistributed losses (768 ) (65 ) (1,269 ) (109 )
Total $ 2,296 $ 184 $ 4,809 $ 396
Basic weighted average common shares outstanding 27,589 2,317 27,448 2,340
Diluted EPS for Class A Common Shares Using
the If-Converted
Three Months Ended October 31, 2018
Undistributed Class A EPS*
Per Basic $ 1,167 29,104 $ 0.04
Common Stock Equivalents
— 552
—
1,167 29,656 0.04
Class B Common Share Conversion 76 1,822
—
Diluted EPS for Class A Common Shares $ 1,243 31,478 $ 0.04
Six Months Ended October 31, 2018
Undistributed Class A EPS*
Per Basic $ 2,469 28,959 $ 0.09
Common Stock Equivalents
— 587
—
2,469 29,546 0.08
Class B Common Share Conversion 159 1,866
—
Diluted EPS for Class A Common Shares $ 2,628 31,412 $ 0.08
Three Months Ended October 31, 2017
Undistributed Class A EPS*
Per Basic $ 2,296 27,589 $ 0.08
Common Stock Equivalents
— 323
—
2,296 27,912 0.08
Class B Conversion 184 2,317
—
Diluted EPS for Class A Common Shares $ 2,480 30,229 $ 0.08
Six Months Ended October 31, 2017
Undistributed Class A EPS*
Per Basic $ 4,809 27,448 $ 0.17
Common Stock Equivalents
— 322
—
4,809 27,770 0.17
Class B Conversion 396 2,340
—
Diluted EPS for Class A Common Shares $ 5,205 30,110 $ 0.17
Diluted EPS for Class B Common Shares Using
the Two-Class
Three Months Ended October 31, 2018
Undistributed Class B EPS*
Per Basic $ 76 1,822 $ 0.04
Reallocation of undistributed earnings from Class A Common
Shares to Class B Common Shares 2
—
—
Diluted EPS for Class B Common Shares $ 78 1,822 $ 0.04
Six Months Ended October 31, 2018
Undistributed Class B EPS*
Per Basic $ 159 1,866 $ 0.09
Reallocation of undistributed earnings from Class A Common
Shares to Class B Common Shares
—
—
—
Diluted EPS for Class B Common Shares $ 159 1,866 $ 0.09
Three Months Ended October 31, 2017
Undistributed Class B EPS*
Per Basic $ 184 2,317 $ 0.08
Reallocation of undistributed earnings from Class A Common
Shares to Class B Common Shares
—
—
—
Diluted EPS for Class B Common Shares $ 184 2,317 $ 0.08
Six Months Ended October 31, 2017
Undistributed Class B EPS*
Per Basic $ 396 2,340 $ 0.17
Reallocation of undistributed earnings from Class A Common
Shares to Class B Common Shares 1
—
—
Diluted EPS for Class B Common Shares $ 397 2,340 $ 0.17
*
Amounts adjusted for rounding
For the three and six months ended October 31, 2018, we
excluded options to purchase 12,000 and 6,065 Class A Common
Shares, respectively, and for the three and six months ended
October 31, 2017, we excluded options to purchase 1,184,124
and 1,105,521 Class A Common Shares, respectively, from the
computation of diluted earnings per Class A Common Shares. We
excluded these option share amounts because the exercise prices of
those options were greater than the average market price of the
Class A Common Shares during the applicable period. As of
October 31, 2018, we had a total of 4,119,923 options
outstanding and as of October 31, 2017, we had a total of
3,440,512 options outstanding.</t>
  </si>
  <si>
    <t>Stock-Based Compensation</t>
  </si>
  <si>
    <t>Disclosure of Compensation Related Costs, Share-based Payments [Abstract]</t>
  </si>
  <si>
    <t>E. Stock-Based Compensation
During the six months ended October 31, 2018 and 2017, we
granted options for 1,189,000 and 884,000 shares of Class A
common stock, respectively. The fair value of each option award is
estimated on the date of grant using the Black-Scholes option
pricing model. The forfeiture rates are estimated using historical
data. We recorded stock option compensation cost of approximately
$443,000 and $477,000 and income tax excess benefits of
approximately $12,000 and shortfall of $47,000 from option
exercises during the three months ended October 31, 2018 and
2017, respectively. We recorded stock option compensation cost of
approximately $841,000 and $793,000, and income tax excess benefits
of approximately $286,000 and $80,000 from option exercises during
the six months ended October 31, 2018 and 2017, respectively.
We record stock-based compensation expense on a straight-line basis
over the vesting period directly to additional paid-in
During the six months ended October 31, 2018 and 2017, we
issued 343,000 and 482,000 shares of Class A common stock,
respectively, resulting from the exercise of stock options. The
total intrinsic value of options exercised during the six months
ended October 31, 2018 and 2017 based on market value at the
exercise dates was approximately $1.9 million and
$1.3 million, respectively. As of October 31, 2018,
unrecognized compensation cost related to unvested stock option
awards approximated $5.4 million, which we expect to recognize
over a weighted average period of 2.04 years.</t>
  </si>
  <si>
    <t>Fair Value of Financial Instruments</t>
  </si>
  <si>
    <t>Fair Value Disclosures [Abstract]</t>
  </si>
  <si>
    <t>F. Fair Value of Financial Instruments
We measure our investments based on a fair value hierarchy
disclosure framework that prioritizes and ranks the level of market
price observability used in measuring assets and liabilities at
fair value. A number of factors affect market price observability,
including the type of asset or liability and its characteristics.
This hierarchy prioritizes the inputs into three broad levels as
follow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following is a general description of the valuation
methodologies we use for financial assets and liabilities measured
at fair value, including the general classification of such assets
and liabilities pursuant to the valuation hierarchy.
Cash Equivalents
Marketable Securities
The following tables present our assets and liabilities that we
measured at fair value on a recurring basis as of October 31,
2018 and April 30, 2018, respectively, and indicates the fair
value hierarchy of the valuation techniques we used to determine
such fair value (in thousands):
October 31, 2018
Quoted Prices Significant Significant Balance
Cash equivalents $ 43,193 $
— $
— $ 43,193
Marketable securities 9,676 22,065
— 31,741
Total $ 52,869 $ 22,065 $
— $ 74,934
April 30, 2018
Quoted Prices Significant Significant Balance
Cash equivalents $ 46,972 $
— $
— $ 46,972
Marketable securities 11,125 23,889
— 35,014
Total $ 58,097 $ 23,889 $
— $ 81,986</t>
  </si>
  <si>
    <t>Stock Repurchases</t>
  </si>
  <si>
    <t>Equity [Abstract]</t>
  </si>
  <si>
    <t>G. Stock Repurchases
On August 19, 2002, our Board of Directors authorized the
repurchase of up to an additional 2.0 million shares of our
Class A common stock. We have made and will make these
repurchases through open market purchases at prevailing market
prices. The timing of any repurchase will depend upon market
conditions, the market price of our Class A common stock and
management’s assessment of our liquidity and cash flow needs.
Under this repurchase plan, through October 31, 2018, we have
repurchased 1,053,679 shares of Class A common stock at a cost
of approximately $6.2 million. As of October 31, 2018,
under all repurchase plans previously authorized, including this
most recent plan, we have repurchased a total of 4,588,632 shares
of common stock at a cost of approximately $25.6 million.</t>
  </si>
  <si>
    <t>Comprehensive Income</t>
  </si>
  <si>
    <t>H. Comprehensive Income
We have not included condensed consolidated statements of
comprehensive income in the accompanying unaudited condensed
consolidated financial statements since comprehensive income and
net earnings presented in the accompanying condensed consolidated
statements of operations would be substantially the same.</t>
  </si>
  <si>
    <t>Industry Segments</t>
  </si>
  <si>
    <t>Segment Reporting [Abstract]</t>
  </si>
  <si>
    <t>I. Industry Segments
FASB ASC 280, Segment Reporting
The SCM segment primarily consists of Logility, which is a leading
provider of collaborative supply chain optimization and advanced
retail planning solutions that help medium, large and Fortune 500
companies transform their supply chain operations to gain a
competitive advantage and which is recognized for its high-touch
approach to customer service, rapid implementations and
industry-leading return on investment (ROI). The SCM segment also
includes (i) Demand Management, Inc (“DMI”), which
delivers affordable, easy-to-use e-commerce
Previously, we maintained three operating segments: (1) SCM,
(2) IT and (3) Enterprise Resource Planning
(“ERP”). As a result of the organizational realignment
during the third quarter of fiscal 2018, NGC was repositioned out
of the ERP segment and into the SCM segment. There were no changes
to the IT segment. Certain prior year amounts have been recast to
conform to fiscal 2019 presentation. The change in reportable
segments had no effect on our previously reported consolidated
financial position or results of operations.
All of our revenues are derived from external customers. We do not
have any intersegment revenue. Our income taxes and dividends are
paid at a consolidated level. Consequently, it is not practical to
show these items by operating segment.
In the following table, we have broken down the intersegment
transactions applicable to the three and six months ended
October 31, 2018 and 2017 (in thousands):
Three Months Ended Six Months Ended
2018 2017 2018 2017
Revenues:
Supply Chain Management $ 22,114 $ 21,178 $ 43,572 $ 43,064
IT Consulting 5,222 4,596 10,579 8,965
Other 697 563 1,281 1,193
$ 28,033 $ 26,337 $ 55,432 $ 53,222
Operating income (loss) before intersegment eliminations:
Supply Chain Management $ 3,973 $ 4,669 $ 7,040 $ 9,582
IT Consulting 396 357 755 591
Other (2,843 ) (1,784 ) (5,662 ) (3,310 )
$ 1,526 $ 3,242 $ 2,133 $ 6,863
Intersegment eliminations*:
Supply Chain Management
—
—
—
—
IT Consulting
—
—
—
—
Other
—
—
—
—
—
—
—
—
Operating income (loss) after intersegment eliminations:
Supply Chain Management $ 3,973 $ 4,669 $ 7,040 $ 9,582
IT Consulting 396 357 755 591
Other (2,843 ) (1,784 ) (5,662 ) (3,310 )
$ 1,526 $ 3,242 $ 2,133 $ 6,863
Capital expenditures:
Supply Chain Management $ 52 $ 57 $ 124 $ 81
IT Consulting
— 4 1 6
Other 128 17 769 125
$ 180 $ 78 $ 894 $ 212
Capitalized software:
Supply Chain Management $ 1,204 $ 1,330 $ 2,088 $ 2,617
IT Consulting
—
—
—
—
Other
—
—
—
—
$ 1,204 $ 1,330 $ 2,088 $ 2,617
Depreciation and amortization:
Supply Chain Management $ 1,828 $ 1,273 $ 3,554 $ 2,605
IT Consulting 2 2 4 4
Other 83 46 153 96
$ 1,913 $ 1,321 $ 3,711 $ 2,705
Earnings (loss) before income taxes:
Supply Chain Management $ 4,008 $ 4,718 $ 7,058 $ 9,792
IT Consulting 396 357 755 591
Other (3,068 ) (1,157 ) (5,117 ) (2,245 )
$ 1,336 $ 3,918 $ 2,696 $ 8,138
*
Fiscal 2018 recast to adjust for corporate overhead
and other common expenses, which were no longer allocated starting
in fiscal 2019.</t>
  </si>
  <si>
    <t>Major Customers</t>
  </si>
  <si>
    <t>J. Major Customers
No one customer accounted for more than 10% of total revenues for
the three and six months ended October 31, 2018 and 2017.</t>
  </si>
  <si>
    <t>Contingencies</t>
  </si>
  <si>
    <t>Commitments and Contingencies Disclosure [Abstract]</t>
  </si>
  <si>
    <t>K. Contingencies
We more often than not indemnify our customers against damages and
costs resulting from claims of patent, copyright or trademark
infringement associated with use of our products. Historically, we
have not been required to make any payments under such
indemnifications. However, we continue to monitor the conditions
that are subject to the indemnifications to identify whether it is
probable that a loss has occurred, and would recognize any such
losses when those losses are estimable. In addition, we warrant to
our customers that our products operate substantially in accordance
with the software products’ specifications. Historically, we
have incurred no costs related to software product warranties and
we do not expect to incur such costs in the future, and as such we
have made no accruals for software product warranty costs.
Additionally, we are involved in various claims arising in the
ordinary course of business. In the opinion of management, the
ultimate disposition of these matters will not have a material
adverse effect on our financial position or results of
operations.</t>
  </si>
  <si>
    <t>Subsequent Event</t>
  </si>
  <si>
    <t>Subsequent Events [Abstract]</t>
  </si>
  <si>
    <t>L. Subsequent Event
On November 15, 2018, our Board of Directors declared a
quarterly cash dividend of $0.11 per share of our Class A and
Class B common stock. The cash dividend is payable on
February 22, 2019 to Class A and Class B
shareholders of record at the close of business on February 8,
2019.</t>
  </si>
  <si>
    <t>Presentation and Summary of Significant Accounting Policies (Policies)</t>
  </si>
  <si>
    <t>Basis of Presentation</t>
  </si>
  <si>
    <t>Basis of Presentation
The accompanying unaudited condensed consolidated financial
statements have been prepared in accordance with U.S. generally
accepted accounting principles for interim financial information
and the instructions to Form 10-Q 10-01 Regulation S-X. 10-K
The preparation of these consolidated financial statements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Note 1 in the
Notes to the Consolidated Financial Statements for the fiscal year
ended April 30, 2018 contained in the Annual Report describes
the significant accounting policies that we have used in preparing
our consolidated financial statements. On an ongoing basis, we
evaluate our estimates, including but not limited to those related
to revenue/collectability, stock-based compensation, income taxes
and contingenc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actual results could differ materially from these estimates under
different assumptions or conditions. The accompanying condensed
consolidated balance sheet as of April 30, 2018 and the
condensed consolidated statements of operations for the three and
six months and cash flows for the six months ended October 31,
2017 have not been revised for the effects of Topic 606 and are
therefore not comparable to the October 31, 2018 period.</t>
  </si>
  <si>
    <t>Principles of Consolidation</t>
  </si>
  <si>
    <t>Principles of Consolidation
The accompanying unaudited condensed consolidated financial
statements include the accounts of American Software, Inc.
(“American Software”) and its wholly-owned subsidiaries
(collectively, the “Company”). All significant
intercompany balances and transactions have been eliminated in
consolidation.</t>
  </si>
  <si>
    <t>Recent Accounting Pronouncements</t>
  </si>
  <si>
    <t>Recent Accounting Pronouncements
In May 2014, the Financial Accounting Standards Board
(“FASB”) issued Accounting Standards Update
(“ASU”) No. 2014-09, Revenue
from Contracts with Customers (Topic
606) point-in-time
The following table presents the cumulative effect of adjustments,
net of income tax effects, to beginning consolidated balance sheet
accounts for the new accounting standard adopted by the Company on
the first day of fiscal 2019:
April 30, Topic 606 May 1,
(in thousands)
ASSETS
Current assets:
Cash and cash equivalents $ 52,794 $
— $ 52,794
Investments 26,121
— 26,121
Trade accounts receivable, net
Billed 18,643
— 18,643
Unbilled 3,375 440 3,815
Prepaid expenses and other current assets 6,592 126 6,718
Total current assets 107,525 566 108,091
Investments—Noncurrent 8,893
— 8,893
Property and equipment, net 3,034
— 3,034
Capitalized software, net 9,728
— 9,728
Goodwill 25,888
— 25,888
Other intangibles, net 5,120
— 5,120
Other assets 2,777 1,325 4,102
Total assets $ 162,965 $ 1,891 $ 164,856
LIABILITIES AND
SHAREHOLDERS’ EQUITY
Current liabilities:
Accounts payable $ 1,974 $
— $ 1,974
Accrued compensation and related costs 6,310
— 6,310
Dividends payable 3,367
— 3,367
Other current liabilities 1,246 80 1,326
Deferred revenue 33,226 (521 ) 32,705
Total current liabilities 46,123 (441 ) 45,682
Deferred income taxes 2,615 579 3,194
Long-term deferred revenue 147
— 147
Other long-term liabilities 1,496
— 1,496
Total liabilities 50,381 138 50,519
Shareholders’ equity:
Common stock:
Class A 3,314
— 3,314
Class B 205
— 205
Additional paid-in 131,258
— 131,258
Retained earnings 3,366 1,753 5,119
Class A treasury stock (25,559 )
— (25,559 )
Total shareholders’ equity 112,584 1,753 114,337
Total liabilities and shareholders’ equity $ 162,965 $ 1,891 $ 164,856
The following table summarizes the effects of adopting Topic 606 on
the Company’s condensed consolidated balance sheet as of
October 31, 2018:
As reported Adjustments Balances under
(in thousands)
ASSETS
Current assets:
Cash and cash equivalents $ 50,933 $
— $ 50,933
Investments 29,816
— 29,816
Trade accounts receivable, net
—
Billed 17,427
— 17,427
Unbilled 3,104 (389 ) 2,715
Prepaid expenses and other current assets 6,568 (251 ) 6,317
Total current assets 107,848 (640 ) 107,208
Investments—Noncurrent 1,925
— 1,925
Property and equipment, net 3,609
— 3,609
Capitalized software, net 9,618
— 9,618
Goodwill 25,888
— 25,888
Other intangibles, net 3,926
— 3,926
Other assets 3,776 (1,191 ) 2,585
Total assets $ 156,590 $ (1,831 ) $ 154,759
LIABILITIES AND
SHAREHOLDERS’ EQUITY
Current liabilities:
Accounts payable $ 1,475 $
— $ 1,475
Accrued compensation and related costs 2,829
— 2,829
Dividends payable 3,405
— 3,405
Other current liabilities 1,362 (80 ) 1,282
Deferred revenue 29,395 619 30,014
Total current liabilities 38,466 539 39,005
Deferred income taxes 2,929 (584 ) 2,345
Long-term deferred revenue
—
—
—
Other long-term liabilities 1,107
— 1,107
Total liabilities 42,502 (45 ) 42,457
Shareholders’ equity:
Common stock:
Class A 3,372
— 3,372
Class B 182
— 182
Additional paid-in 135,150
— 135,150
Retained earnings 943 (1,786 ) (843 )
Class A treasury stock (25,559 )
— (25,559 )
Total shareholders’ equity 114,088 (1,786 ) 112,302
Commitments and contingencies
Total liabilities and shareholders’ equity $ 156,590 $ (1,831 ) $ 154,759
The following table summarizes the effects of adopting
Topic 606 on the Company’s condensed consolidated
statement of operations for the three months
ended October 31, 2018:
As reported Adjustments Balances under
(in thousands, except
Revenues:
License $ 2,012 $ 391 $ 2,403
Subscription Fees 3,341 2 3,343
Professional Services and other 11,056 46 11,102
Maintenance 11,624
— 11,624
Total revenues 28,033 439 28,472
Cost of revenues:
License 1,760
— 1,760
Subscription Fees 1,289
— 1,289
Professional Services and other 8,103
— 8,103
Maintenance 2,214
— 2,214
Total cost of revenues 13,366
— 13,366
Gross margin 14,667 439 15,106
Research and development 3,332 3,332
Sales and marketing 5,304 63 5,368
General and administrative 4,408
— 4,408
Amortization of acquisition-related intangibles 97
— 97
Total operating expenses 13,141 63 13,204
Operating income 1,526 376 1,902
Other income:
Interest income 524
— 524
Other, net (714 )
— (714 )
Earnings before income taxes 1,336 376 1,712
Income tax expense 93 71 164
Net earnings $ 1,243 $ 305 $ 1,548
Earnings per common share:
Basic $ 0.04 $ 0.01 $ 0.05
Diluted $ 0.04 $ 0.01 $ 0.05
The following table summarizes the effects of adopting
Topic 606 on the Company’s condensed consolidated
statement of operations for the six months
ended October 31, 2018:
As reported Adjustments Balances under
(in thousands, except
Revenues:
License $ 3,714 $ (55 ) $ 3,659
Subscription Fees 6,509 4 6,513
Professional Services and other 22,064 106 22,170
Maintenance 23,145
— 23,145
Total revenues 55,432 55 55,487
Cost of revenues:
License 3,474
— 3,474
Subscription Fees 2,356
— 2,356
Professional Services and other 16,771
— 16,771
Maintenance 4,412
— 4,412
Total cost of revenues 27,013
— 27,013
Gross margin 28,419 55 28,474
Research and development 7,007 7,007
Sales and marketing 10,484 93 10,577
General and administrative 8,601
— 8,601
Amortization of acquisition-related intangibles 194
— 194
Total operating expenses 26,286 93 26,379
Operating income 2,133 (38 ) 2,095
Other income:
Interest income 1,027
— 1,027
Other, net (464 )
— (464 )
Earnings before income taxes 2,696 (38 ) 2,658
Income tax expense (benefit) 68 (5 ) 63
Net earnings $ 2,628 $ (33 ) $ 2,595
Earnings per common share:
Basic $ 0.09 $
— $ 0.09
Diluted $ 0.08 $
— $ 0.08
The Company’s net cash provided by operating activities for
the six months ended October 31, 2018 did not change due to
the adoption of Topic 606. The following table summarizes the
effects of adopting Topic 606 on the financial statement line items
of the Company’s condensed consolidated statement of cash
flows for the six months ended October 31, 2018:
As reported Adjustments Balances under
(in thousands)
Net earnings (loss) $ 2,628 $ (33 ) $ 2,595
Deferred income taxes $ (265 ) $ (5 ) $ (270 )
Changes in operating assets and liabilities:
Accounts receivable, net $ 2,162 $ (51 ) $ 2,111
Prepaid expenses and other assets $ 242 $ (9) $ 233
Accounts payable and other liabilities $ (4,333 ) $ — $ (4,333 )
Deferred revenue $ (3,457 ) $ 98 $ (3,359 )
Net cash provided by operating activities $ (3,023 ) $
— $ (3,023 )
In February 2016, the FASB issued
ASU No. 2016-02, Leases
(Topic 842) right-of-use</t>
  </si>
  <si>
    <t>We recognize revenue when we transfer control of the promised goods
or services to our customers, in an amount that reflects the
consideration we expect to receive in exchange for those goods or
services. We derive our revenue from software licenses; maintenance
services; consulting, implementation and training services; and
software-as-a-service
The Company determines revenue recognition through the following
steps:
Step 1 – Identification of the Contract with the Customer
Step 2 – Identification of Promised Goods and Services and
Evaluation of Whether the Promised Goods and Services are Distinct
Performance Obligations
Step 3 – Determination of the Transaction Price
Step 4 – Allocation of the Transaction Price to Distinct
Performance Obligations
Step 5 – Attribution of Revenue for Each Distinct Performance
Obligation
Nature of Products and Services.
Licenses .
Our perpetual software licenses are sold with maintenance under
which we provide customers with telephone consulting, product
updates on a when and if available basis, and releases of new
versions of products previously purchased by the customer, as well
as error reporting and correction services.
Subscription Fees. as-needed
Professional Services and other . out-pocket
Maintenance .
Indirect Channel Revenue. case-by-case
Sales Taxes .
Significant Judgments.
Contract Balances.
We have an unconditional right to consideration for all goods and
services transferred to our customers. That unconditional right to
consideration is reflected in billed and unbilled accounts
receivable in the accompanying condensed consolidated balance sheet
in accordance with FASB Accounting Standards Codification
(“ASC”) Topic 606.
Deferred revenue consists of amounts collected prior to having
completed the performance of maintenance, SaaS, hosting, and
managed services. We typically invoice customers for cloud
subscription and support fees in advance on a monthly, quarterly or
annual basis, with payment due at the start of the cloud
subscription or support term. During the six months ended
October 31, 2018, we recognized $13 million of revenue
that was included in the deferred revenue balance as of
April 30, 2018, as adjusted for Topic 606, at the beginning of
the period.
October 31, May 1,
Contract Balances:
Contract assets, current $ 3,104 $ 3,815
Contract assets, long-term 1,394 332
Total contract assets $ 4,498 $ 4,147
Deferred revenue, current $ 29,395 $ 32,705
Deferred revenue, long-term
— 147
Total deferred revenue $ 29,395 $ 32,852
Remaining Performance Obligations.
Disaggregated Revenue.
The Company’s revenue by geography is as follows:
Three Months Ended Six Months Ended
2018 2017 2018 2017
Revenues:
Domestic $ 22,502 $ 20,996 $ 44,454 $ 42,542
International 5,531 5,341 10,978 10,680
$ 28,033 $ 26,337 $ 55,432 $ 53,222
Practical Expedients and Exemptions.
-The Company does not evaluate a contract for a significant
financing component if payment is expected within one year or less
from the transfer of the promised items to the customer.
-The Company does not disclose the value of unsatisfied performance
obligations for contracts for which the Company recognizes revenue
at the amount to which it has the right to invoice for services
performed (apply to time-and-material
Contract costs.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Certain sales commissions incurred by the Company were determined
to be incremental costs to obtain the related contracts, which are
deferred and amortized ratably over the economic benefit period.
These deferred commission costs are classified as current or
non-current non-current</t>
  </si>
  <si>
    <t>We have two classes of common stock: Class A Common Shares and
Class B Common Shares. Our Class B Common Shares are
convertible into Class A Common Shares at any time, on a
one-for-one “two-class”
For our basic earnings per share calculation, we use the
“two-class”
The calculation of diluted earnings per share is similar to the
calculation of basic earnings per share, except that the
calculation includes the dilutive effect of the assumed exercise of
options issuable under our stock incentive plans. For our diluted
earnings per share calculation for Class A Common Shares, we
use the “if-converted”
For our diluted earnings per share calculation for Class B
Common Shares, we use the “two-class”</t>
  </si>
  <si>
    <t>Presentation and Summary of Significant Accounting Policies (Tables)</t>
  </si>
  <si>
    <t>Summary of Effect of Adopting Topic 606 on Financial Statements</t>
  </si>
  <si>
    <t xml:space="preserve">The following table presents the cumulative effect of adjustments,
net of income tax effects, to beginning consolidated balance sheet
accounts for the new accounting standard adopted by the Company on
the first day of fiscal 2019:
April 30, Topic 606 May 1,
(in thousands)
ASSETS
Current assets:
Cash and cash equivalents $ 52,794 $
— $ 52,794
Investments 26,121
— 26,121
Trade accounts receivable, net
Billed 18,643
— 18,643
Unbilled 3,375 440 3,815
Prepaid expenses and other current assets 6,592 126 6,718
Total current assets 107,525 566 108,091
Investments—Noncurrent 8,893
— 8,893
Property and equipment, net 3,034
— 3,034
Capitalized software, net 9,728
— 9,728
Goodwill 25,888
— 25,888
Other intangibles, net 5,120
— 5,120
Other assets 2,777 1,325 4,102
Total assets $ 162,965 $ 1,891 $ 164,856
LIABILITIES AND
SHAREHOLDERS’ EQUITY
Current liabilities:
Accounts payable $ 1,974 $
— $ 1,974
Accrued compensation and related costs 6,310
— 6,310
Dividends payable 3,367
— 3,367
Other current liabilities 1,246 80 1,326
Deferred revenue 33,226 (521 ) 32,705
Total current liabilities 46,123 (441 ) 45,682
Deferred income taxes 2,615 579 3,194
Long-term deferred revenue 147
— 147
Other long-term liabilities 1,496
— 1,496
Total liabilities 50,381 138 50,519
Shareholders’ equity:
Common stock:
Class A 3,314
— 3,314
Class B 205
— 205
Additional paid-in 131,258
— 131,258
Retained earnings 3,366 1,753 5,119
Class A treasury stock (25,559 )
— (25,559 )
Total shareholders’ equity 112,584 1,753 114,337
Total liabilities and shareholders’ equity $ 162,965 $ 1,891 $ 164,856
The following table summarizes the effects of adopting Topic 606 on
the Company’s condensed consolidated balance sheet as of
October 31, 2018:
As reported Adjustments Balances under
(in thousands)
ASSETS
Current assets:
Cash and cash equivalents $ 50,933 $
— $ 50,933
Investments 29,816
— 29,816
Trade accounts receivable, net
—
Billed 17,427
— 17,427
Unbilled 3,104 (389 ) 2,715
Prepaid expenses and other current assets 6,568 (251 ) 6,317
Total current assets 107,848 (640 ) 107,208
Investments—Noncurrent 1,925
— 1,925
Property and equipment, net 3,609
— 3,609
Capitalized software, net 9,618
— 9,618
Goodwill 25,888
— 25,888
Other intangibles, net 3,926
— 3,926
Other assets 3,776 (1,191 ) 2,585
Total assets $ 156,590 $ (1,831 ) $ 154,759
LIABILITIES AND
SHAREHOLDERS’ EQUITY
Current liabilities:
Accounts payable $ 1,475 $
— $ 1,475
Accrued compensation and related costs 2,829
— 2,829
Dividends payable 3,405
— 3,405
Other current liabilities 1,362 (80 ) 1,282
Deferred revenue 29,395 619 30,014
Total current liabilities 38,466 539 39,005
Deferred income taxes 2,929 (584 ) 2,345
Long-term deferred revenue
—
—
—
Other long-term liabilities 1,107
— 1,107
Total liabilities 42,502 (45 ) 42,457
Shareholders’ equity:
Common stock:
Class A 3,372
— 3,372
Class B 182
— 182
Additional paid-in 135,150
— 135,150
Retained earnings 943 (1,786 ) (843 )
Class A treasury stock (25,559 )
— (25,559 )
Total shareholders’ equity 114,088 (1,786 ) 112,302
Commitments and contingencies
Total liabilities and shareholders’ equity $ 156,590 $ (1,831 ) $ 154,759
The following table summarizes the effects of adopting
Topic 606 on the Company’s condensed consolidated
statement of operations for the three months
ended October 31, 2018:
As reported Adjustments Balances under
(in thousands, except
Revenues:
License $ 2,012 $ 391 $ 2,403
Subscription Fees 3,341 2 3,343
Professional Services and other 11,056 46 11,102
Maintenance 11,624
— 11,624
Total revenues 28,033 439 28,472
Cost of revenues:
License 1,760
— 1,760
Subscription Fees 1,289
— 1,289
Professional Services and other 8,103
— 8,103
Maintenance 2,214
— 2,214
Total cost of revenues 13,366
— 13,366
Gross margin 14,667 439 15,106
Research and development 3,332 3,332
Sales and marketing 5,304 63 5,368
General and administrative 4,408
— 4,408
Amortization of acquisition-related intangibles 97
— 97
Total operating expenses 13,141 63 13,204
Operating income 1,526 376 1,902
Other income:
Interest income 524
— 524
Other, net (714 )
— (714 )
Earnings before income taxes 1,336 376 1,712
Income tax expense 93 71 164
Net earnings $ 1,243 $ 305 $ 1,548
Earnings per common share:
Basic $ 0.04 $ 0.01 $ 0.05
Diluted $ 0.04 $ 0.01 $ 0.05
The following table summarizes the effects of adopting
Topic 606 on the Company’s condensed consolidated
statement of operations for the six months
ended October 31, 2018:
As reported Adjustments Balances under
(in thousands, except
Revenues:
License $ 3,714 $ (55 ) $ 3,659
Subscription Fees 6,509 4 6,513
Professional Services and other 22,064 106 22,170
Maintenance 23,145
— 23,145
Total revenues 55,432 55 55,487
Cost of revenues:
License 3,474
— 3,474
Subscription Fees 2,356
— 2,356
Professional Services and other 16,771
— 16,771
Maintenance 4,412
— 4,412
Total cost of revenues 27,013
— 27,013
Gross margin 28,419 55 28,474
Research and development 7,007 7,007
Sales and marketing 10,484 93 10,577
General and administrative 8,601
— 8,601
Amortization of acquisition-related intangibles 194
— 194
Total operating expenses 26,286 93 26,379
Operating income 2,133 (38 ) 2,095
Other income:
Interest income 1,027
— 1,027
Other, net (464 )
— (464 )
Earnings before income taxes 2,696 (38 ) 2,658
Income tax expense (benefit) 68 (5 ) 63
Net earnings $ 2,628 $ (33 ) $ 2,595
Earnings per common share:
Basic $ 0.09 $
— $ 0.09
Diluted $ 0.08 $
— $ 0.08
The Company’s net cash provided by operating activities for
the six months ended October 31, 2018 did not change due to
the adoption of Topic 606. The following table summarizes the
effects of adopting Topic 606 on the financial statement line items
of the Company’s condensed consolidated statement of cash
flows for the six months ended October 31, 2018:
As reported Adjustments Balances under
(in thousands)
Net earnings (loss) $ 2,628 $ (33 ) $ 2,595
Deferred income taxes $ (265 ) $ (5 ) $ (270 )
Changes in operating assets and liabilities:
Accounts receivable, net $ 2,162 $ (51 ) $ 2,111
Prepaid expenses and other assets $ 242 $ (9) $ 233
Accounts payable and other liabilities $ (4,333 ) $ — $ (4,333 )
Deferred revenue $ (3,457 ) $ 98 $ (3,359 )
Net cash provided by operating activities $ (3,023 ) $
— $ (3,023 ) </t>
  </si>
  <si>
    <t>Revenue Recognition (Tables)</t>
  </si>
  <si>
    <t>Summary of Contract Balances</t>
  </si>
  <si>
    <t>October 31, May 1,
Contract Balances:
Contract assets, current $ 3,104 $ 3,815
Contract assets, long-term 1,394 332
Total contract assets $ 4,498 $ 4,147
Deferred revenue, current $ 29,395 $ 32,705
Deferred revenue, long-term
— 147
Total deferred revenue $ 29,395 $ 32,852</t>
  </si>
  <si>
    <t>Schedule of Disaggregated Revenue</t>
  </si>
  <si>
    <t>The Company’s revenue by geography is as follows:
Three Months Ended Six Months Ended
2018 2017 2018 2017
Revenues:
Domestic $ 22,502 $ 20,996 $ 44,454 $ 42,542
International 5,531 5,341 10,978 10,680
$ 28,033 $ 26,337 $ 55,432 $ 53,222</t>
  </si>
  <si>
    <t>Earnings Per Common Share (Tables)</t>
  </si>
  <si>
    <t>Basic Earnings Per Common Share</t>
  </si>
  <si>
    <t>Basic earnings per common share:
Three Months Ended Six Months Ended
Class A Class B Class A Class B
Distributed earnings $ 0.11 $ 0.11 $ 0.22 $ 0.22
Undistributed losses (0.07 ) (0.07 ) (0.13 ) (0.13 )
Total $ 0.04 $ 0.04 $ 0.09 $ 0.09
Distributed earnings $ 3,200 $ 205 $ 6,396 $ 409
Undistributed losses (2,033 ) (129 ) (3,927 ) (250 )
Total $ 1,167 $ 76 $ 2,469 $ 159
Basic weighted average common shares outstanding 29,104 1,822 28,959 1,866
Three Months Ended Six Months Ended
Class A Class B Class A Class B
Distributed earnings $ 0.11 $ 0.11 $ 0.22 $ 0.22
Undistributed losses (0.03 ) (0.03 ) (0.05 ) (0.05 )
Total $ 0.08 $ 0.08 $ 0.17 $ 0.17
Distributed earnings $ 3,064 $ 249 $ 6,078 $ 505
Undistributed losses (768 ) (65 ) (1,269 ) (109 )
Total $ 2,296 $ 184 $ 4,809 $ 396
Basic weighted average common shares outstanding 27,589 2,317 27,448 2,340</t>
  </si>
  <si>
    <t>Diluted Earnings Per Share for Class A Common Shares Using If-Converted Method</t>
  </si>
  <si>
    <t>Diluted EPS for Class A Common Shares Using
the If-Converted
Three Months Ended October 31, 2018
Undistributed Class A EPS*
Per Basic $ 1,167 29,104 $ 0.04
Common Stock Equivalents
— 552
—
1,167 29,656 0.04
Class B Common Share Conversion 76 1,822
—
Diluted EPS for Class A Common Shares $ 1,243 31,478 $ 0.04
Six Months Ended October 31, 2018
Undistributed Class A EPS*
Per Basic $ 2,469 28,959 $ 0.09
Common Stock Equivalents
— 587
—
2,469 29,546 0.08
Class B Common Share Conversion 159 1,866
—
Diluted EPS for Class A Common Shares $ 2,628 31,412 $ 0.08
Three Months Ended October 31, 2017
Undistributed Class A EPS*
Per Basic $ 2,296 27,589 $ 0.08
Common Stock Equivalents
— 323
—
2,296 27,912 0.08
Class B Conversion 184 2,317
—
Diluted EPS for Class A Common Shares $ 2,480 30,229 $ 0.08
Six Months Ended October 31, 2017
Undistributed Class A EPS*
Per Basic $ 4,809 27,448 $ 0.17
Common Stock Equivalents
— 322
—
4,809 27,770 0.17
Class B Conversion 396 2,340
—
Diluted EPS for Class A Common Shares $ 5,205 30,110 $ 0.17</t>
  </si>
  <si>
    <t>Diluted Earnings Per Share for Class B Common Shares Using Two-Class Method</t>
  </si>
  <si>
    <t>Diluted EPS for Class B Common Shares Using
the Two-Class
Three Months Ended October 31, 2018
Undistributed Class B EPS*
Per Basic $ 76 1,822 $ 0.04
Reallocation of undistributed earnings from Class A Common
Shares to Class B Common Shares 2
—
—
Diluted EPS for Class B Common Shares $ 78 1,822 $ 0.04
Six Months Ended October 31, 2018
Undistributed Class B EPS*
Per Basic $ 159 1,866 $ 0.09
Reallocation of undistributed earnings from Class A Common
Shares to Class B Common Shares
—
—
—
Diluted EPS for Class B Common Shares $ 159 1,866 $ 0.09
Three Months Ended October 31, 2017
Undistributed Class B EPS*
Per Basic $ 184 2,317 $ 0.08
Reallocation of undistributed earnings from Class A Common
Shares to Class B Common Shares
—
—
—
Diluted EPS for Class B Common Shares $ 184 2,317 $ 0.08
Six Months Ended October 31, 2017
Undistributed Class B EPS*
Per Basic $ 396 2,340 $ 0.17
Reallocation of undistributed earnings from Class A Common
Shares to Class B Common Shares 1
—
—
Diluted EPS for Class B Common Shares $ 397 2,340 $ 0.17
*
Amounts adjusted for rounding</t>
  </si>
  <si>
    <t>Fair Value of Financial Instruments (Tables)</t>
  </si>
  <si>
    <t>Assets and Liabilities Measured at Fair Value on Recurring Basis</t>
  </si>
  <si>
    <t>The following tables present our assets and liabilities that we
measured at fair value on a recurring basis as of October 31,
2018 and April 30, 2018, respectively, and indicates the fair
value hierarchy of the valuation techniques we used to determine
such fair value (in thousands):
October 31, 2018
Quoted Prices Significant Significant Balance
Cash equivalents $ 43,193 $
— $
— $ 43,193
Marketable securities 9,676 22,065
— 31,741
Total $ 52,869 $ 22,065 $
— $ 74,934
April 30, 2018
Quoted Prices Significant Significant Balance
Cash equivalents $ 46,972 $
— $
— $ 46,972
Marketable securities 11,125 23,889
— 35,014
Total $ 58,097 $ 23,889 $
— $ 81,986</t>
  </si>
  <si>
    <t>Industry Segments (Tables)</t>
  </si>
  <si>
    <t>Segment Operating Profit or Loss</t>
  </si>
  <si>
    <t>In the following table, we have broken down the intersegment
transactions applicable to the three and six months ended
October 31, 2018 and 2017 (in thousands):
Three Months Ended Six Months Ended
2018 2017 2018 2017
Revenues:
Supply Chain Management $ 22,114 $ 21,178 $ 43,572 $ 43,064
IT Consulting 5,222 4,596 10,579 8,965
Other 697 563 1,281 1,193
$ 28,033 $ 26,337 $ 55,432 $ 53,222
Operating income (loss) before intersegment eliminations:
Supply Chain Management $ 3,973 $ 4,669 $ 7,040 $ 9,582
IT Consulting 396 357 755 591
Other (2,843 ) (1,784 ) (5,662 ) (3,310 )
$ 1,526 $ 3,242 $ 2,133 $ 6,863
Intersegment eliminations*:
Supply Chain Management
—
—
—
—
IT Consulting
—
—
—
—
Other
—
—
—
—
—
—
—
—
Operating income (loss) after intersegment eliminations:
Supply Chain Management $ 3,973 $ 4,669 $ 7,040 $ 9,582
IT Consulting 396 357 755 591
Other (2,843 ) (1,784 ) (5,662 ) (3,310 )
$ 1,526 $ 3,242 $ 2,133 $ 6,863
Capital expenditures:
Supply Chain Management $ 52 $ 57 $ 124 $ 81
IT Consulting
— 4 1 6
Other 128 17 769 125
$ 180 $ 78 $ 894 $ 212
Capitalized software:
Supply Chain Management $ 1,204 $ 1,330 $ 2,088 $ 2,617
IT Consulting
—
—
—
—
Other
—
—
—
—
$ 1,204 $ 1,330 $ 2,088 $ 2,617
Depreciation and amortization:
Supply Chain Management $ 1,828 $ 1,273 $ 3,554 $ 2,605
IT Consulting 2 2 4 4
Other 83 46 153 96
$ 1,913 $ 1,321 $ 3,711 $ 2,705
Earnings (loss) before income taxes:
Supply Chain Management $ 4,008 $ 4,718 $ 7,058 $ 9,792
IT Consulting 396 357 755 591
Other (3,068 ) (1,157 ) (5,117 ) (2,245 )
$ 1,336 $ 3,918 $ 2,696 $ 8,138
*
Fiscal 2018 recast to adjust for corporate overhead
and other common expenses, which were no longer allocated starting
in fiscal 2019.</t>
  </si>
  <si>
    <t>Presentation and Summary of Significant Accounting Policies - Additional Information (Detail) - USD ($) $ in Thousands</t>
  </si>
  <si>
    <t>12 Months Ended</t>
  </si>
  <si>
    <t>Apr. 30, 2019</t>
  </si>
  <si>
    <t>Accounting Policies [Line Items]</t>
  </si>
  <si>
    <t>Total revenues</t>
  </si>
  <si>
    <t>Sales commission capitalized</t>
  </si>
  <si>
    <t>Difference between Revenue Guidance in Effect before and after Topic 606 | Accounting Standards Update 2014-09</t>
  </si>
  <si>
    <t>Sales commission capitalized, economic benefit period</t>
  </si>
  <si>
    <t>6 years</t>
  </si>
  <si>
    <t>Difference between Revenue Guidance in Effect before and after Topic 606 | Accounting Standards Update 2014-09 | Scenario, Forecast</t>
  </si>
  <si>
    <t>Upfront recognition of revenue under new standard</t>
  </si>
  <si>
    <t>70.00%</t>
  </si>
  <si>
    <t>Presentation and Summary of Significant Accounting Policies - Summary of Effect of Adopting Topic 606 on Condensed Consolidated Balance Sheet (Detail) - USD ($) $ in Thousands</t>
  </si>
  <si>
    <t>Trade accounts receivable, net</t>
  </si>
  <si>
    <t>Property and equipment, net</t>
  </si>
  <si>
    <t>Capitalized software, net</t>
  </si>
  <si>
    <t>Other intangibles, net</t>
  </si>
  <si>
    <t>Additional paid-incapital</t>
  </si>
  <si>
    <t>Class A treasury stock</t>
  </si>
  <si>
    <t>Balances under Prior GAAP</t>
  </si>
  <si>
    <t>Class A Common Shares | Balances under Prior GAAP</t>
  </si>
  <si>
    <t>Class B Common Shares | Balances under Prior GAAP</t>
  </si>
  <si>
    <t>Accounting Standards Update 2014-09 | Difference between Revenue Guidance in Effect before and after Topic 606</t>
  </si>
  <si>
    <t>Presentation and Summary of Significant Accounting Policies - Summary of Effect of Adopting Topic 606 on Condensed Consolidated Statement of Operations (Detail) - USD ($) $ / shares in Units, $ in Thousands</t>
  </si>
  <si>
    <t>Other income:</t>
  </si>
  <si>
    <t>Income tax expense (benefit)</t>
  </si>
  <si>
    <t>License | Balances under Prior GAAP</t>
  </si>
  <si>
    <t>License | Accounting Standards Update 2014-09 | Difference between Revenue Guidance in Effect before and after Topic 606</t>
  </si>
  <si>
    <t>Subscription Fees | Balances under Prior GAAP</t>
  </si>
  <si>
    <t>Subscription Fees | Accounting Standards Update 2014-09 | Difference between Revenue Guidance in Effect before and after Topic 606</t>
  </si>
  <si>
    <t>Professional Services and Other | Balances under Prior GAAP</t>
  </si>
  <si>
    <t>Professional Services and Other | Accounting Standards Update 2014-09 | Difference between Revenue Guidance in Effect before and after Topic 606</t>
  </si>
  <si>
    <t>Maintenance | Balances under Prior GAAP</t>
  </si>
  <si>
    <t>Presentation and Summary of Significant Accounting Policies - Summary of Effect of Adopting Topic 606 on Condensed Consolidated Statement of Cash Flows (Detail) - USD ($) $ in Thousands</t>
  </si>
  <si>
    <t>Revenue, Initial Application Period Cumulative Effect Transition [Line Items]</t>
  </si>
  <si>
    <t>Net earnings (loss)</t>
  </si>
  <si>
    <t>Revenue Recognition - Additional Information (Detail) - USD ($)</t>
  </si>
  <si>
    <t>Revenue Recognition [Line Items]</t>
  </si>
  <si>
    <t>Amounts received for reimbursement of travel and other out-of-pocket expenses</t>
  </si>
  <si>
    <t>Deferred revenue recognized</t>
  </si>
  <si>
    <t>Transaction price allocated to remaining performance obligations</t>
  </si>
  <si>
    <t>Revenue, remaining performance obligation, expected timing of satisfaction, period</t>
  </si>
  <si>
    <t>12 months</t>
  </si>
  <si>
    <t>Total deferred commissions</t>
  </si>
  <si>
    <t>Amortization of sales commissions</t>
  </si>
  <si>
    <t>Minimum</t>
  </si>
  <si>
    <t>Contractual period of maintenance contract</t>
  </si>
  <si>
    <t>1 year</t>
  </si>
  <si>
    <t>Maximum</t>
  </si>
  <si>
    <t>3 years</t>
  </si>
  <si>
    <t>Reimbursement</t>
  </si>
  <si>
    <t>Revenue Recognition - Summary of Contract Balances (Detail) - USD ($) $ in Thousands</t>
  </si>
  <si>
    <t>Contract Balances:</t>
  </si>
  <si>
    <t>Contract assets, current</t>
  </si>
  <si>
    <t>Contract assets, long-term</t>
  </si>
  <si>
    <t>Total contract assets</t>
  </si>
  <si>
    <t>Deferred revenue, current</t>
  </si>
  <si>
    <t>Deferred revenue, long-term</t>
  </si>
  <si>
    <t>Total deferred revenue</t>
  </si>
  <si>
    <t>Revenue Recognition - Disaggregated Revenue (Detail) - USD ($) $ in Thousands</t>
  </si>
  <si>
    <t>Domestic</t>
  </si>
  <si>
    <t>International</t>
  </si>
  <si>
    <t>Declaration of Dividend Payable - Additional Information (Detail) - $ / shares</t>
  </si>
  <si>
    <t>Dividends [Abstract]</t>
  </si>
  <si>
    <t>Cash dividend payable date</t>
  </si>
  <si>
    <t>Dec. 5,
		2018</t>
  </si>
  <si>
    <t>Cash dividends declared, record date</t>
  </si>
  <si>
    <t>Nov. 19,
		2018</t>
  </si>
  <si>
    <t>Cash dividends payable, declared date</t>
  </si>
  <si>
    <t>Aug. 22,
		2018</t>
  </si>
  <si>
    <t>Earnings per Common Share - Additional Information (Detail) - $ / shares</t>
  </si>
  <si>
    <t>Earnings Per Share [Line Items]</t>
  </si>
  <si>
    <t>Options to purchase excluded</t>
  </si>
  <si>
    <t>Options to purchase outstanding</t>
  </si>
  <si>
    <t>Dividends preference, per share</t>
  </si>
  <si>
    <t>Earnings Per Common share - Basic Earnings Per Common Share (Detail) - USD ($) $ / shares in Units, shares in Thousands, $ in Thousands</t>
  </si>
  <si>
    <t>Earnings Per Share, Basic, by Common Class, Including Two Class Method [Line Items]</t>
  </si>
  <si>
    <t>Total</t>
  </si>
  <si>
    <t>Basic weighted average common shares outstanding</t>
  </si>
  <si>
    <t>Distributed earnings</t>
  </si>
  <si>
    <t>Undistributed losses</t>
  </si>
  <si>
    <t>Earnings Per Common share - Diluted Earnings per Share for Class A Common Shares Using If-Converted Method (Detail) - USD ($) $ / shares in Units, shares in Thousands, $ in Thousands</t>
  </si>
  <si>
    <t>Earnings Per Share, Diluted, by Common Class, Including Two Class Method [Line Items]</t>
  </si>
  <si>
    <t>Diluted, Class A Common Shares</t>
  </si>
  <si>
    <t>Basic, EPS</t>
  </si>
  <si>
    <t>Diluted, EPS</t>
  </si>
  <si>
    <t>Undistributed &amp; Distributed Earnings, Per Basic</t>
  </si>
  <si>
    <t>Undistributed &amp; Distributed Earnings, Class B Conversion</t>
  </si>
  <si>
    <t>Common Stock Equivalents</t>
  </si>
  <si>
    <t>Weighted Average Number of Shares Including Common Stock Equivalents, Diluted</t>
  </si>
  <si>
    <t>Class B Conversion</t>
  </si>
  <si>
    <t>Earnings Per Common share - Diluted Earnings per Share for Class B Common Shares Using Two-Class Method (Detail) - USD ($) $ / shares in Units, shares in Thousands, $ in Thousands</t>
  </si>
  <si>
    <t>Weighted Average Number of Shares Outstanding, Diluted</t>
  </si>
  <si>
    <t>Reallocation of undistributed earnings from Class A Common Shares to Class B Common Shares</t>
  </si>
  <si>
    <t>Stock-Based Compensation - Additional Information (Detail) - USD ($)</t>
  </si>
  <si>
    <t>Option to purchase common stock</t>
  </si>
  <si>
    <t>Income tax excess benefit</t>
  </si>
  <si>
    <t>Stock options exercised</t>
  </si>
  <si>
    <t>Total intrinsic value of options exercised</t>
  </si>
  <si>
    <t>Unrecognized compensation cost related to unvested stock option</t>
  </si>
  <si>
    <t>Weighted average period for Unrecognized compensation cost</t>
  </si>
  <si>
    <t>2 years 14 days</t>
  </si>
  <si>
    <t>Fair Value of Financial Instruments - Assets and Liabilities Measured at Fair Value on Recurring Basis (Detail) - USD ($) $ in Thousands</t>
  </si>
  <si>
    <t>Fair Value, Assets and Liabilities Measured on Recurring and Nonrecurring Basis [Line Items]</t>
  </si>
  <si>
    <t>Cash equivalents</t>
  </si>
  <si>
    <t>Marketable securities</t>
  </si>
  <si>
    <t>Quoted Prices in Active Markets for Identical Assets, Level 1</t>
  </si>
  <si>
    <t>Significant Other Observable Inputs, Level 2</t>
  </si>
  <si>
    <t>Stock Repurchases - Additional Information (Detail) - Class A Common Shares $ in Millions</t>
  </si>
  <si>
    <t>194 Months Ended</t>
  </si>
  <si>
    <t>Oct. 31, 2018USD ($)shares</t>
  </si>
  <si>
    <t>Equity, Class of Treasury Stock [Line Items]</t>
  </si>
  <si>
    <t>Common stock shares repurchased</t>
  </si>
  <si>
    <t>Cost of common stock repurchased | $</t>
  </si>
  <si>
    <t>Shares Stock Repurchase Plan, August 19, 2002</t>
  </si>
  <si>
    <t>Approved number of shares to be repurchased</t>
  </si>
  <si>
    <t>Industry Segments - Additional Information (Detail)</t>
  </si>
  <si>
    <t>Oct. 31, 2018SegmentGroup</t>
  </si>
  <si>
    <t>Number of major operating segments | Segment</t>
  </si>
  <si>
    <t>Number of major product and service groups | Group</t>
  </si>
  <si>
    <t>Segment Information (Detail) - USD ($) $ in Thousands</t>
  </si>
  <si>
    <t>Segment Reporting Information [Line Items]</t>
  </si>
  <si>
    <t>Operating income (loss)</t>
  </si>
  <si>
    <t>Capital expenditures</t>
  </si>
  <si>
    <t>Capitalized Software</t>
  </si>
  <si>
    <t>Earnings (loss) before income taxes</t>
  </si>
  <si>
    <t>Supply Chain Management</t>
  </si>
  <si>
    <t>IT Consulting</t>
  </si>
  <si>
    <t>Other</t>
  </si>
  <si>
    <t>Operating Segments</t>
  </si>
  <si>
    <t>Operating Segments | Supply Chain Management</t>
  </si>
  <si>
    <t>Operating Segments | IT Consulting</t>
  </si>
  <si>
    <t>Operating Segments | Other</t>
  </si>
  <si>
    <t>Major Customers - Additional Information (Detail)</t>
  </si>
  <si>
    <t>Segment reporting, disclosure of major customers</t>
  </si>
  <si>
    <t>No one customer accounted for more than 10% of total revenues for the three and  six months ended October 31, 2018 and 2017.</t>
  </si>
  <si>
    <t>Subsequent Event - Additional Information (Detail) - $ / shares</t>
  </si>
  <si>
    <t>Nov. 15, 2018</t>
  </si>
  <si>
    <t>Subsequent Event [Line Items]</t>
  </si>
  <si>
    <t>Feb. 22,
		2019</t>
  </si>
  <si>
    <t>Feb. 8,
		201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713425</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5" t="n">
        <v>29135044</v>
      </c>
    </row>
    <row r="19" spans="1:3">
      <c r="A19" s="4" t="s">
        <v>27</v>
      </c>
    </row>
    <row r="20" spans="1:3">
      <c r="A20" s="3" t="s">
        <v>4</v>
      </c>
    </row>
    <row r="21" spans="1:3">
      <c r="A21" s="4" t="s">
        <v>26</v>
      </c>
      <c r="C21" s="5" t="n">
        <v>18215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4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7</v>
      </c>
    </row>
    <row r="4" spans="1:2">
      <c r="A4" s="4" t="s">
        <v>170</v>
      </c>
      <c r="B4" s="4" t="s">
        <v>171</v>
      </c>
    </row>
    <row r="5" spans="1:2">
      <c r="A5" s="4" t="s">
        <v>172</v>
      </c>
      <c r="B5" s="4" t="s">
        <v>173</v>
      </c>
    </row>
    <row r="6" spans="1:2">
      <c r="A6" s="4" t="s">
        <v>174</v>
      </c>
      <c r="B6" s="4" t="s">
        <v>175</v>
      </c>
    </row>
    <row r="7" spans="1:2">
      <c r="A7" s="4" t="s">
        <v>139</v>
      </c>
      <c r="B7" s="4" t="s">
        <v>176</v>
      </c>
    </row>
    <row r="8" spans="1:2">
      <c r="A8" s="4" t="s">
        <v>144</v>
      </c>
      <c r="B8"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8</v>
      </c>
      <c r="B1" s="2" t="s">
        <v>2</v>
      </c>
      <c r="C1" s="2" t="s">
        <v>29</v>
      </c>
      <c r="D1" s="2" t="s">
        <v>30</v>
      </c>
      <c r="E1" s="2" t="s">
        <v>31</v>
      </c>
      <c r="F1" s="2" t="s">
        <v>32</v>
      </c>
    </row>
    <row r="2" spans="1:6">
      <c r="A2" s="3" t="s">
        <v>33</v>
      </c>
    </row>
    <row r="3" spans="1:6">
      <c r="A3" s="4" t="s">
        <v>34</v>
      </c>
      <c r="B3" s="7" t="n">
        <v>50933</v>
      </c>
      <c r="C3" s="7" t="n">
        <v>52794</v>
      </c>
      <c r="D3" s="7" t="n">
        <v>52794</v>
      </c>
      <c r="E3" s="7" t="n">
        <v>61242</v>
      </c>
      <c r="F3" s="7" t="n">
        <v>66001</v>
      </c>
    </row>
    <row r="4" spans="1:6">
      <c r="A4" s="4" t="s">
        <v>35</v>
      </c>
      <c r="B4" s="5" t="n">
        <v>29816</v>
      </c>
      <c r="C4" s="5" t="n">
        <v>26121</v>
      </c>
      <c r="D4" s="5" t="n">
        <v>26121</v>
      </c>
    </row>
    <row r="5" spans="1:6">
      <c r="A5" s="3" t="s">
        <v>36</v>
      </c>
    </row>
    <row r="6" spans="1:6">
      <c r="A6" s="4" t="s">
        <v>37</v>
      </c>
      <c r="B6" s="5" t="n">
        <v>17427</v>
      </c>
      <c r="C6" s="5" t="n">
        <v>18643</v>
      </c>
      <c r="D6" s="5" t="n">
        <v>18643</v>
      </c>
    </row>
    <row r="7" spans="1:6">
      <c r="A7" s="4" t="s">
        <v>38</v>
      </c>
      <c r="B7" s="5" t="n">
        <v>3104</v>
      </c>
      <c r="C7" s="5" t="n">
        <v>3815</v>
      </c>
      <c r="D7" s="5" t="n">
        <v>3375</v>
      </c>
    </row>
    <row r="8" spans="1:6">
      <c r="A8" s="4" t="s">
        <v>39</v>
      </c>
      <c r="B8" s="5" t="n">
        <v>6568</v>
      </c>
      <c r="C8" s="5" t="n">
        <v>6718</v>
      </c>
      <c r="D8" s="5" t="n">
        <v>6592</v>
      </c>
    </row>
    <row r="9" spans="1:6">
      <c r="A9" s="4" t="s">
        <v>40</v>
      </c>
      <c r="B9" s="5" t="n">
        <v>107848</v>
      </c>
      <c r="C9" s="5" t="n">
        <v>108091</v>
      </c>
      <c r="D9" s="5" t="n">
        <v>107525</v>
      </c>
    </row>
    <row r="10" spans="1:6">
      <c r="A10" s="4" t="s">
        <v>41</v>
      </c>
      <c r="B10" s="5" t="n">
        <v>1925</v>
      </c>
      <c r="C10" s="5" t="n">
        <v>8893</v>
      </c>
      <c r="D10" s="5" t="n">
        <v>8893</v>
      </c>
    </row>
    <row r="11" spans="1:6">
      <c r="A11" s="4" t="s">
        <v>42</v>
      </c>
      <c r="B11" s="5" t="n">
        <v>3609</v>
      </c>
      <c r="C11" s="5" t="n">
        <v>3034</v>
      </c>
      <c r="D11" s="5" t="n">
        <v>3034</v>
      </c>
    </row>
    <row r="12" spans="1:6">
      <c r="A12" s="4" t="s">
        <v>43</v>
      </c>
      <c r="B12" s="5" t="n">
        <v>9618</v>
      </c>
      <c r="C12" s="5" t="n">
        <v>9728</v>
      </c>
      <c r="D12" s="5" t="n">
        <v>9728</v>
      </c>
    </row>
    <row r="13" spans="1:6">
      <c r="A13" s="4" t="s">
        <v>44</v>
      </c>
      <c r="B13" s="5" t="n">
        <v>25888</v>
      </c>
      <c r="C13" s="5" t="n">
        <v>25888</v>
      </c>
      <c r="D13" s="5" t="n">
        <v>25888</v>
      </c>
    </row>
    <row r="14" spans="1:6">
      <c r="A14" s="4" t="s">
        <v>45</v>
      </c>
      <c r="B14" s="5" t="n">
        <v>3926</v>
      </c>
      <c r="C14" s="5" t="n">
        <v>5120</v>
      </c>
      <c r="D14" s="5" t="n">
        <v>5120</v>
      </c>
    </row>
    <row r="15" spans="1:6">
      <c r="A15" s="4" t="s">
        <v>46</v>
      </c>
      <c r="B15" s="5" t="n">
        <v>3776</v>
      </c>
      <c r="C15" s="5" t="n">
        <v>4102</v>
      </c>
      <c r="D15" s="5" t="n">
        <v>2777</v>
      </c>
    </row>
    <row r="16" spans="1:6">
      <c r="A16" s="4" t="s">
        <v>47</v>
      </c>
      <c r="B16" s="5" t="n">
        <v>156590</v>
      </c>
      <c r="C16" s="5" t="n">
        <v>164856</v>
      </c>
      <c r="D16" s="5" t="n">
        <v>162965</v>
      </c>
    </row>
    <row r="17" spans="1:6">
      <c r="A17" s="3" t="s">
        <v>48</v>
      </c>
    </row>
    <row r="18" spans="1:6">
      <c r="A18" s="4" t="s">
        <v>49</v>
      </c>
      <c r="B18" s="5" t="n">
        <v>1475</v>
      </c>
      <c r="C18" s="5" t="n">
        <v>1974</v>
      </c>
      <c r="D18" s="5" t="n">
        <v>1974</v>
      </c>
    </row>
    <row r="19" spans="1:6">
      <c r="A19" s="4" t="s">
        <v>50</v>
      </c>
      <c r="B19" s="5" t="n">
        <v>2829</v>
      </c>
      <c r="C19" s="5" t="n">
        <v>6310</v>
      </c>
      <c r="D19" s="5" t="n">
        <v>6310</v>
      </c>
    </row>
    <row r="20" spans="1:6">
      <c r="A20" s="4" t="s">
        <v>51</v>
      </c>
      <c r="B20" s="5" t="n">
        <v>3405</v>
      </c>
      <c r="C20" s="5" t="n">
        <v>3367</v>
      </c>
      <c r="D20" s="5" t="n">
        <v>3367</v>
      </c>
    </row>
    <row r="21" spans="1:6">
      <c r="A21" s="4" t="s">
        <v>52</v>
      </c>
      <c r="B21" s="5" t="n">
        <v>1362</v>
      </c>
      <c r="C21" s="5" t="n">
        <v>1326</v>
      </c>
      <c r="D21" s="5" t="n">
        <v>1246</v>
      </c>
    </row>
    <row r="22" spans="1:6">
      <c r="A22" s="4" t="s">
        <v>53</v>
      </c>
      <c r="B22" s="5" t="n">
        <v>29395</v>
      </c>
      <c r="C22" s="5" t="n">
        <v>32705</v>
      </c>
      <c r="D22" s="5" t="n">
        <v>33226</v>
      </c>
    </row>
    <row r="23" spans="1:6">
      <c r="A23" s="4" t="s">
        <v>54</v>
      </c>
      <c r="B23" s="5" t="n">
        <v>38466</v>
      </c>
      <c r="C23" s="5" t="n">
        <v>45682</v>
      </c>
      <c r="D23" s="5" t="n">
        <v>46123</v>
      </c>
    </row>
    <row r="24" spans="1:6">
      <c r="A24" s="4" t="s">
        <v>55</v>
      </c>
      <c r="B24" s="5" t="n">
        <v>2929</v>
      </c>
      <c r="C24" s="5" t="n">
        <v>3194</v>
      </c>
      <c r="D24" s="5" t="n">
        <v>2615</v>
      </c>
    </row>
    <row r="25" spans="1:6">
      <c r="A25" s="4" t="s">
        <v>56</v>
      </c>
      <c r="C25" s="5" t="n">
        <v>147</v>
      </c>
      <c r="D25" s="5" t="n">
        <v>147</v>
      </c>
    </row>
    <row r="26" spans="1:6">
      <c r="A26" s="4" t="s">
        <v>57</v>
      </c>
      <c r="B26" s="5" t="n">
        <v>1107</v>
      </c>
      <c r="C26" s="5" t="n">
        <v>1496</v>
      </c>
      <c r="D26" s="5" t="n">
        <v>1496</v>
      </c>
    </row>
    <row r="27" spans="1:6">
      <c r="A27" s="4" t="s">
        <v>58</v>
      </c>
      <c r="B27" s="5" t="n">
        <v>42502</v>
      </c>
      <c r="C27" s="5" t="n">
        <v>50519</v>
      </c>
      <c r="D27" s="5" t="n">
        <v>50381</v>
      </c>
    </row>
    <row r="28" spans="1:6">
      <c r="A28" s="3" t="s">
        <v>59</v>
      </c>
    </row>
    <row r="29" spans="1:6">
      <c r="A29" s="4" t="s">
        <v>60</v>
      </c>
      <c r="B29" s="5" t="n">
        <v>135150</v>
      </c>
      <c r="C29" s="5" t="n">
        <v>131258</v>
      </c>
      <c r="D29" s="5" t="n">
        <v>131258</v>
      </c>
    </row>
    <row r="30" spans="1:6">
      <c r="A30" s="4" t="s">
        <v>61</v>
      </c>
      <c r="B30" s="5" t="n">
        <v>943</v>
      </c>
      <c r="C30" s="5" t="n">
        <v>5119</v>
      </c>
      <c r="D30" s="5" t="n">
        <v>3366</v>
      </c>
    </row>
    <row r="31" spans="1:6">
      <c r="A31" s="4" t="s">
        <v>62</v>
      </c>
      <c r="B31" s="5" t="n">
        <v>-25559</v>
      </c>
      <c r="C31" s="5" t="n">
        <v>-25559</v>
      </c>
      <c r="D31" s="5" t="n">
        <v>-25559</v>
      </c>
    </row>
    <row r="32" spans="1:6">
      <c r="A32" s="4" t="s">
        <v>63</v>
      </c>
      <c r="B32" s="5" t="n">
        <v>114088</v>
      </c>
      <c r="C32" s="5" t="n">
        <v>114337</v>
      </c>
      <c r="D32" s="5" t="n">
        <v>112584</v>
      </c>
    </row>
    <row r="33" spans="1:6">
      <c r="A33" s="4" t="s">
        <v>64</v>
      </c>
      <c r="B33" s="4" t="s">
        <v>65</v>
      </c>
      <c r="D33" s="4" t="s">
        <v>65</v>
      </c>
    </row>
    <row r="34" spans="1:6">
      <c r="A34" s="4" t="s">
        <v>66</v>
      </c>
      <c r="B34" s="5" t="n">
        <v>156590</v>
      </c>
      <c r="C34" s="5" t="n">
        <v>164856</v>
      </c>
      <c r="D34" s="5" t="n">
        <v>162965</v>
      </c>
    </row>
    <row r="35" spans="1:6">
      <c r="A35" s="4" t="s">
        <v>25</v>
      </c>
    </row>
    <row r="36" spans="1:6">
      <c r="A36" s="3" t="s">
        <v>59</v>
      </c>
    </row>
    <row r="37" spans="1:6">
      <c r="A37" s="4" t="s">
        <v>67</v>
      </c>
      <c r="B37" s="5" t="n">
        <v>3372</v>
      </c>
      <c r="C37" s="5" t="n">
        <v>3314</v>
      </c>
      <c r="D37" s="5" t="n">
        <v>3314</v>
      </c>
    </row>
    <row r="38" spans="1:6">
      <c r="A38" s="4" t="s">
        <v>27</v>
      </c>
    </row>
    <row r="39" spans="1:6">
      <c r="A39" s="3" t="s">
        <v>59</v>
      </c>
    </row>
    <row r="40" spans="1:6">
      <c r="A40" s="4" t="s">
        <v>67</v>
      </c>
      <c r="B40" s="7" t="n">
        <v>182</v>
      </c>
      <c r="C40" s="7" t="n">
        <v>205</v>
      </c>
      <c r="D40" s="7" t="n">
        <v>2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7</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40</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45</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59</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99</v>
      </c>
      <c r="B1" s="2" t="s">
        <v>109</v>
      </c>
      <c r="D1" s="2" t="s">
        <v>1</v>
      </c>
      <c r="F1" s="2" t="s">
        <v>200</v>
      </c>
    </row>
    <row r="2" spans="1:7">
      <c r="B2" s="2" t="s">
        <v>2</v>
      </c>
      <c r="C2" s="2" t="s">
        <v>31</v>
      </c>
      <c r="D2" s="2" t="s">
        <v>2</v>
      </c>
      <c r="E2" s="2" t="s">
        <v>31</v>
      </c>
      <c r="F2" s="2" t="s">
        <v>201</v>
      </c>
      <c r="G2" s="2" t="s">
        <v>30</v>
      </c>
    </row>
    <row r="3" spans="1:7">
      <c r="A3" s="3" t="s">
        <v>202</v>
      </c>
    </row>
    <row r="4" spans="1:7">
      <c r="A4" s="4" t="s">
        <v>203</v>
      </c>
      <c r="B4" s="7" t="n">
        <v>28033</v>
      </c>
      <c r="C4" s="7" t="n">
        <v>26337</v>
      </c>
      <c r="D4" s="7" t="n">
        <v>55432</v>
      </c>
      <c r="E4" s="7" t="n">
        <v>53222</v>
      </c>
    </row>
    <row r="5" spans="1:7">
      <c r="A5" s="4" t="s">
        <v>204</v>
      </c>
      <c r="B5" s="5" t="n">
        <v>2300</v>
      </c>
      <c r="D5" s="5" t="n">
        <v>2300</v>
      </c>
      <c r="G5" s="7" t="n">
        <v>2500</v>
      </c>
    </row>
    <row r="6" spans="1:7">
      <c r="A6" s="4" t="s">
        <v>205</v>
      </c>
    </row>
    <row r="7" spans="1:7">
      <c r="A7" s="3" t="s">
        <v>202</v>
      </c>
    </row>
    <row r="8" spans="1:7">
      <c r="A8" s="4" t="s">
        <v>203</v>
      </c>
      <c r="B8" s="5" t="n">
        <v>439</v>
      </c>
      <c r="D8" s="5" t="n">
        <v>55</v>
      </c>
    </row>
    <row r="9" spans="1:7">
      <c r="A9" s="4" t="s">
        <v>204</v>
      </c>
      <c r="B9" s="7" t="n">
        <v>1100</v>
      </c>
      <c r="D9" s="7" t="n">
        <v>1100</v>
      </c>
    </row>
    <row r="10" spans="1:7">
      <c r="A10" s="4" t="s">
        <v>206</v>
      </c>
      <c r="D10" s="4" t="s">
        <v>207</v>
      </c>
    </row>
    <row r="11" spans="1:7">
      <c r="A11" s="4" t="s">
        <v>208</v>
      </c>
    </row>
    <row r="12" spans="1:7">
      <c r="A12" s="3" t="s">
        <v>202</v>
      </c>
    </row>
    <row r="13" spans="1:7">
      <c r="A13" s="4" t="s">
        <v>203</v>
      </c>
      <c r="F13" s="7" t="n">
        <v>1200</v>
      </c>
    </row>
    <row r="14" spans="1:7">
      <c r="A14" s="4" t="s">
        <v>209</v>
      </c>
      <c r="F14" s="4" t="s">
        <v>21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11</v>
      </c>
      <c r="B1" s="2" t="s">
        <v>2</v>
      </c>
      <c r="C1" s="2" t="s">
        <v>29</v>
      </c>
      <c r="D1" s="2" t="s">
        <v>30</v>
      </c>
      <c r="E1" s="2" t="s">
        <v>31</v>
      </c>
      <c r="F1" s="2" t="s">
        <v>32</v>
      </c>
    </row>
    <row r="2" spans="1:6">
      <c r="A2" s="3" t="s">
        <v>33</v>
      </c>
    </row>
    <row r="3" spans="1:6">
      <c r="A3" s="4" t="s">
        <v>34</v>
      </c>
      <c r="B3" s="7" t="n">
        <v>50933</v>
      </c>
      <c r="C3" s="7" t="n">
        <v>52794</v>
      </c>
      <c r="D3" s="7" t="n">
        <v>52794</v>
      </c>
      <c r="E3" s="7" t="n">
        <v>61242</v>
      </c>
      <c r="F3" s="7" t="n">
        <v>66001</v>
      </c>
    </row>
    <row r="4" spans="1:6">
      <c r="A4" s="4" t="s">
        <v>35</v>
      </c>
      <c r="B4" s="5" t="n">
        <v>29816</v>
      </c>
      <c r="C4" s="5" t="n">
        <v>26121</v>
      </c>
      <c r="D4" s="5" t="n">
        <v>26121</v>
      </c>
    </row>
    <row r="5" spans="1:6">
      <c r="A5" s="3" t="s">
        <v>212</v>
      </c>
    </row>
    <row r="6" spans="1:6">
      <c r="A6" s="4" t="s">
        <v>37</v>
      </c>
      <c r="B6" s="5" t="n">
        <v>17427</v>
      </c>
      <c r="C6" s="5" t="n">
        <v>18643</v>
      </c>
      <c r="D6" s="5" t="n">
        <v>18643</v>
      </c>
    </row>
    <row r="7" spans="1:6">
      <c r="A7" s="4" t="s">
        <v>38</v>
      </c>
      <c r="B7" s="5" t="n">
        <v>3104</v>
      </c>
      <c r="C7" s="5" t="n">
        <v>3815</v>
      </c>
      <c r="D7" s="5" t="n">
        <v>3375</v>
      </c>
    </row>
    <row r="8" spans="1:6">
      <c r="A8" s="4" t="s">
        <v>39</v>
      </c>
      <c r="B8" s="5" t="n">
        <v>6568</v>
      </c>
      <c r="C8" s="5" t="n">
        <v>6718</v>
      </c>
      <c r="D8" s="5" t="n">
        <v>6592</v>
      </c>
    </row>
    <row r="9" spans="1:6">
      <c r="A9" s="4" t="s">
        <v>40</v>
      </c>
      <c r="B9" s="5" t="n">
        <v>107848</v>
      </c>
      <c r="C9" s="5" t="n">
        <v>108091</v>
      </c>
      <c r="D9" s="5" t="n">
        <v>107525</v>
      </c>
    </row>
    <row r="10" spans="1:6">
      <c r="A10" s="4" t="s">
        <v>41</v>
      </c>
      <c r="B10" s="5" t="n">
        <v>1925</v>
      </c>
      <c r="C10" s="5" t="n">
        <v>8893</v>
      </c>
      <c r="D10" s="5" t="n">
        <v>8893</v>
      </c>
    </row>
    <row r="11" spans="1:6">
      <c r="A11" s="4" t="s">
        <v>213</v>
      </c>
      <c r="B11" s="5" t="n">
        <v>3609</v>
      </c>
      <c r="C11" s="5" t="n">
        <v>3034</v>
      </c>
      <c r="D11" s="5" t="n">
        <v>3034</v>
      </c>
    </row>
    <row r="12" spans="1:6">
      <c r="A12" s="4" t="s">
        <v>214</v>
      </c>
      <c r="B12" s="5" t="n">
        <v>9618</v>
      </c>
      <c r="C12" s="5" t="n">
        <v>9728</v>
      </c>
      <c r="D12" s="5" t="n">
        <v>9728</v>
      </c>
    </row>
    <row r="13" spans="1:6">
      <c r="A13" s="4" t="s">
        <v>44</v>
      </c>
      <c r="B13" s="5" t="n">
        <v>25888</v>
      </c>
      <c r="C13" s="5" t="n">
        <v>25888</v>
      </c>
      <c r="D13" s="5" t="n">
        <v>25888</v>
      </c>
    </row>
    <row r="14" spans="1:6">
      <c r="A14" s="4" t="s">
        <v>215</v>
      </c>
      <c r="B14" s="5" t="n">
        <v>3926</v>
      </c>
      <c r="C14" s="5" t="n">
        <v>5120</v>
      </c>
      <c r="D14" s="5" t="n">
        <v>5120</v>
      </c>
    </row>
    <row r="15" spans="1:6">
      <c r="A15" s="4" t="s">
        <v>46</v>
      </c>
      <c r="B15" s="5" t="n">
        <v>3776</v>
      </c>
      <c r="C15" s="5" t="n">
        <v>4102</v>
      </c>
      <c r="D15" s="5" t="n">
        <v>2777</v>
      </c>
    </row>
    <row r="16" spans="1:6">
      <c r="A16" s="4" t="s">
        <v>47</v>
      </c>
      <c r="B16" s="5" t="n">
        <v>156590</v>
      </c>
      <c r="C16" s="5" t="n">
        <v>164856</v>
      </c>
      <c r="D16" s="5" t="n">
        <v>162965</v>
      </c>
    </row>
    <row r="17" spans="1:6">
      <c r="A17" s="3" t="s">
        <v>48</v>
      </c>
    </row>
    <row r="18" spans="1:6">
      <c r="A18" s="4" t="s">
        <v>49</v>
      </c>
      <c r="B18" s="5" t="n">
        <v>1475</v>
      </c>
      <c r="C18" s="5" t="n">
        <v>1974</v>
      </c>
      <c r="D18" s="5" t="n">
        <v>1974</v>
      </c>
    </row>
    <row r="19" spans="1:6">
      <c r="A19" s="4" t="s">
        <v>50</v>
      </c>
      <c r="B19" s="5" t="n">
        <v>2829</v>
      </c>
      <c r="C19" s="5" t="n">
        <v>6310</v>
      </c>
      <c r="D19" s="5" t="n">
        <v>6310</v>
      </c>
    </row>
    <row r="20" spans="1:6">
      <c r="A20" s="4" t="s">
        <v>51</v>
      </c>
      <c r="B20" s="5" t="n">
        <v>3405</v>
      </c>
      <c r="C20" s="5" t="n">
        <v>3367</v>
      </c>
      <c r="D20" s="5" t="n">
        <v>3367</v>
      </c>
    </row>
    <row r="21" spans="1:6">
      <c r="A21" s="4" t="s">
        <v>52</v>
      </c>
      <c r="B21" s="5" t="n">
        <v>1362</v>
      </c>
      <c r="C21" s="5" t="n">
        <v>1326</v>
      </c>
      <c r="D21" s="5" t="n">
        <v>1246</v>
      </c>
    </row>
    <row r="22" spans="1:6">
      <c r="A22" s="4" t="s">
        <v>53</v>
      </c>
      <c r="B22" s="5" t="n">
        <v>29395</v>
      </c>
      <c r="C22" s="5" t="n">
        <v>32705</v>
      </c>
      <c r="D22" s="5" t="n">
        <v>33226</v>
      </c>
    </row>
    <row r="23" spans="1:6">
      <c r="A23" s="4" t="s">
        <v>54</v>
      </c>
      <c r="B23" s="5" t="n">
        <v>38466</v>
      </c>
      <c r="C23" s="5" t="n">
        <v>45682</v>
      </c>
      <c r="D23" s="5" t="n">
        <v>46123</v>
      </c>
    </row>
    <row r="24" spans="1:6">
      <c r="A24" s="4" t="s">
        <v>55</v>
      </c>
      <c r="B24" s="5" t="n">
        <v>2929</v>
      </c>
      <c r="C24" s="5" t="n">
        <v>3194</v>
      </c>
      <c r="D24" s="5" t="n">
        <v>2615</v>
      </c>
    </row>
    <row r="25" spans="1:6">
      <c r="A25" s="4" t="s">
        <v>56</v>
      </c>
      <c r="C25" s="5" t="n">
        <v>147</v>
      </c>
      <c r="D25" s="5" t="n">
        <v>147</v>
      </c>
    </row>
    <row r="26" spans="1:6">
      <c r="A26" s="4" t="s">
        <v>57</v>
      </c>
      <c r="B26" s="5" t="n">
        <v>1107</v>
      </c>
      <c r="C26" s="5" t="n">
        <v>1496</v>
      </c>
      <c r="D26" s="5" t="n">
        <v>1496</v>
      </c>
    </row>
    <row r="27" spans="1:6">
      <c r="A27" s="4" t="s">
        <v>58</v>
      </c>
      <c r="B27" s="5" t="n">
        <v>42502</v>
      </c>
      <c r="C27" s="5" t="n">
        <v>50519</v>
      </c>
      <c r="D27" s="5" t="n">
        <v>50381</v>
      </c>
    </row>
    <row r="28" spans="1:6">
      <c r="A28" s="3" t="s">
        <v>59</v>
      </c>
    </row>
    <row r="29" spans="1:6">
      <c r="A29" s="4" t="s">
        <v>216</v>
      </c>
      <c r="B29" s="5" t="n">
        <v>135150</v>
      </c>
      <c r="C29" s="5" t="n">
        <v>131258</v>
      </c>
      <c r="D29" s="5" t="n">
        <v>131258</v>
      </c>
    </row>
    <row r="30" spans="1:6">
      <c r="A30" s="4" t="s">
        <v>61</v>
      </c>
      <c r="B30" s="5" t="n">
        <v>943</v>
      </c>
      <c r="C30" s="5" t="n">
        <v>5119</v>
      </c>
      <c r="D30" s="5" t="n">
        <v>3366</v>
      </c>
    </row>
    <row r="31" spans="1:6">
      <c r="A31" s="4" t="s">
        <v>217</v>
      </c>
      <c r="B31" s="5" t="n">
        <v>-25559</v>
      </c>
      <c r="C31" s="5" t="n">
        <v>-25559</v>
      </c>
      <c r="D31" s="5" t="n">
        <v>-25559</v>
      </c>
    </row>
    <row r="32" spans="1:6">
      <c r="A32" s="4" t="s">
        <v>63</v>
      </c>
      <c r="B32" s="5" t="n">
        <v>114088</v>
      </c>
      <c r="C32" s="5" t="n">
        <v>114337</v>
      </c>
      <c r="D32" s="5" t="n">
        <v>112584</v>
      </c>
    </row>
    <row r="33" spans="1:6">
      <c r="A33" s="4" t="s">
        <v>64</v>
      </c>
      <c r="B33" s="4" t="s">
        <v>65</v>
      </c>
      <c r="D33" s="4" t="s">
        <v>65</v>
      </c>
    </row>
    <row r="34" spans="1:6">
      <c r="A34" s="4" t="s">
        <v>66</v>
      </c>
      <c r="B34" s="5" t="n">
        <v>156590</v>
      </c>
      <c r="C34" s="5" t="n">
        <v>164856</v>
      </c>
      <c r="D34" s="5" t="n">
        <v>162965</v>
      </c>
    </row>
    <row r="35" spans="1:6">
      <c r="A35" s="4" t="s">
        <v>218</v>
      </c>
    </row>
    <row r="36" spans="1:6">
      <c r="A36" s="3" t="s">
        <v>33</v>
      </c>
    </row>
    <row r="37" spans="1:6">
      <c r="A37" s="4" t="s">
        <v>34</v>
      </c>
      <c r="B37" s="5" t="n">
        <v>50933</v>
      </c>
    </row>
    <row r="38" spans="1:6">
      <c r="A38" s="4" t="s">
        <v>35</v>
      </c>
      <c r="B38" s="5" t="n">
        <v>29816</v>
      </c>
    </row>
    <row r="39" spans="1:6">
      <c r="A39" s="3" t="s">
        <v>212</v>
      </c>
    </row>
    <row r="40" spans="1:6">
      <c r="A40" s="4" t="s">
        <v>37</v>
      </c>
      <c r="B40" s="5" t="n">
        <v>17427</v>
      </c>
    </row>
    <row r="41" spans="1:6">
      <c r="A41" s="4" t="s">
        <v>38</v>
      </c>
      <c r="B41" s="5" t="n">
        <v>2715</v>
      </c>
    </row>
    <row r="42" spans="1:6">
      <c r="A42" s="4" t="s">
        <v>39</v>
      </c>
      <c r="B42" s="5" t="n">
        <v>6317</v>
      </c>
    </row>
    <row r="43" spans="1:6">
      <c r="A43" s="4" t="s">
        <v>40</v>
      </c>
      <c r="B43" s="5" t="n">
        <v>107208</v>
      </c>
    </row>
    <row r="44" spans="1:6">
      <c r="A44" s="4" t="s">
        <v>41</v>
      </c>
      <c r="B44" s="5" t="n">
        <v>1925</v>
      </c>
    </row>
    <row r="45" spans="1:6">
      <c r="A45" s="4" t="s">
        <v>213</v>
      </c>
      <c r="B45" s="5" t="n">
        <v>3609</v>
      </c>
    </row>
    <row r="46" spans="1:6">
      <c r="A46" s="4" t="s">
        <v>214</v>
      </c>
      <c r="B46" s="5" t="n">
        <v>9618</v>
      </c>
    </row>
    <row r="47" spans="1:6">
      <c r="A47" s="4" t="s">
        <v>44</v>
      </c>
      <c r="B47" s="5" t="n">
        <v>25888</v>
      </c>
    </row>
    <row r="48" spans="1:6">
      <c r="A48" s="4" t="s">
        <v>215</v>
      </c>
      <c r="B48" s="5" t="n">
        <v>3926</v>
      </c>
    </row>
    <row r="49" spans="1:6">
      <c r="A49" s="4" t="s">
        <v>46</v>
      </c>
      <c r="B49" s="5" t="n">
        <v>2585</v>
      </c>
    </row>
    <row r="50" spans="1:6">
      <c r="A50" s="4" t="s">
        <v>47</v>
      </c>
      <c r="B50" s="5" t="n">
        <v>154759</v>
      </c>
    </row>
    <row r="51" spans="1:6">
      <c r="A51" s="3" t="s">
        <v>48</v>
      </c>
    </row>
    <row r="52" spans="1:6">
      <c r="A52" s="4" t="s">
        <v>49</v>
      </c>
      <c r="B52" s="5" t="n">
        <v>1475</v>
      </c>
    </row>
    <row r="53" spans="1:6">
      <c r="A53" s="4" t="s">
        <v>50</v>
      </c>
      <c r="B53" s="5" t="n">
        <v>2829</v>
      </c>
    </row>
    <row r="54" spans="1:6">
      <c r="A54" s="4" t="s">
        <v>51</v>
      </c>
      <c r="B54" s="5" t="n">
        <v>3405</v>
      </c>
    </row>
    <row r="55" spans="1:6">
      <c r="A55" s="4" t="s">
        <v>52</v>
      </c>
      <c r="B55" s="5" t="n">
        <v>1282</v>
      </c>
    </row>
    <row r="56" spans="1:6">
      <c r="A56" s="4" t="s">
        <v>53</v>
      </c>
      <c r="B56" s="5" t="n">
        <v>30014</v>
      </c>
    </row>
    <row r="57" spans="1:6">
      <c r="A57" s="4" t="s">
        <v>54</v>
      </c>
      <c r="B57" s="5" t="n">
        <v>39005</v>
      </c>
    </row>
    <row r="58" spans="1:6">
      <c r="A58" s="4" t="s">
        <v>55</v>
      </c>
      <c r="B58" s="5" t="n">
        <v>2345</v>
      </c>
    </row>
    <row r="59" spans="1:6">
      <c r="A59" s="4" t="s">
        <v>57</v>
      </c>
      <c r="B59" s="5" t="n">
        <v>1107</v>
      </c>
    </row>
    <row r="60" spans="1:6">
      <c r="A60" s="4" t="s">
        <v>58</v>
      </c>
      <c r="B60" s="5" t="n">
        <v>42457</v>
      </c>
    </row>
    <row r="61" spans="1:6">
      <c r="A61" s="3" t="s">
        <v>59</v>
      </c>
    </row>
    <row r="62" spans="1:6">
      <c r="A62" s="4" t="s">
        <v>216</v>
      </c>
      <c r="B62" s="5" t="n">
        <v>135150</v>
      </c>
    </row>
    <row r="63" spans="1:6">
      <c r="A63" s="4" t="s">
        <v>61</v>
      </c>
      <c r="B63" s="5" t="n">
        <v>-843</v>
      </c>
    </row>
    <row r="64" spans="1:6">
      <c r="A64" s="4" t="s">
        <v>217</v>
      </c>
      <c r="B64" s="5" t="n">
        <v>-25559</v>
      </c>
    </row>
    <row r="65" spans="1:6">
      <c r="A65" s="4" t="s">
        <v>63</v>
      </c>
      <c r="B65" s="5" t="n">
        <v>112302</v>
      </c>
    </row>
    <row r="66" spans="1:6">
      <c r="A66" s="4" t="s">
        <v>64</v>
      </c>
      <c r="B66" s="4" t="s">
        <v>65</v>
      </c>
    </row>
    <row r="67" spans="1:6">
      <c r="A67" s="4" t="s">
        <v>66</v>
      </c>
      <c r="B67" s="5" t="n">
        <v>154759</v>
      </c>
    </row>
    <row r="68" spans="1:6">
      <c r="A68" s="4" t="s">
        <v>25</v>
      </c>
    </row>
    <row r="69" spans="1:6">
      <c r="A69" s="3" t="s">
        <v>59</v>
      </c>
    </row>
    <row r="70" spans="1:6">
      <c r="A70" s="4" t="s">
        <v>67</v>
      </c>
      <c r="B70" s="5" t="n">
        <v>3372</v>
      </c>
      <c r="C70" s="5" t="n">
        <v>3314</v>
      </c>
      <c r="D70" s="5" t="n">
        <v>3314</v>
      </c>
    </row>
    <row r="71" spans="1:6">
      <c r="A71" s="4" t="s">
        <v>219</v>
      </c>
    </row>
    <row r="72" spans="1:6">
      <c r="A72" s="3" t="s">
        <v>59</v>
      </c>
    </row>
    <row r="73" spans="1:6">
      <c r="A73" s="4" t="s">
        <v>67</v>
      </c>
      <c r="B73" s="5" t="n">
        <v>3372</v>
      </c>
    </row>
    <row r="74" spans="1:6">
      <c r="A74" s="4" t="s">
        <v>27</v>
      </c>
    </row>
    <row r="75" spans="1:6">
      <c r="A75" s="3" t="s">
        <v>59</v>
      </c>
    </row>
    <row r="76" spans="1:6">
      <c r="A76" s="4" t="s">
        <v>67</v>
      </c>
      <c r="B76" s="5" t="n">
        <v>182</v>
      </c>
      <c r="C76" s="7" t="n">
        <v>205</v>
      </c>
      <c r="D76" s="5" t="n">
        <v>205</v>
      </c>
    </row>
    <row r="77" spans="1:6">
      <c r="A77" s="4" t="s">
        <v>220</v>
      </c>
    </row>
    <row r="78" spans="1:6">
      <c r="A78" s="3" t="s">
        <v>59</v>
      </c>
    </row>
    <row r="79" spans="1:6">
      <c r="A79" s="4" t="s">
        <v>67</v>
      </c>
      <c r="B79" s="5" t="n">
        <v>182</v>
      </c>
    </row>
    <row r="80" spans="1:6">
      <c r="A80" s="4" t="s">
        <v>221</v>
      </c>
    </row>
    <row r="81" spans="1:6">
      <c r="A81" s="3" t="s">
        <v>212</v>
      </c>
    </row>
    <row r="82" spans="1:6">
      <c r="A82" s="4" t="s">
        <v>38</v>
      </c>
      <c r="B82" s="5" t="n">
        <v>-389</v>
      </c>
      <c r="D82" s="5" t="n">
        <v>440</v>
      </c>
    </row>
    <row r="83" spans="1:6">
      <c r="A83" s="4" t="s">
        <v>39</v>
      </c>
      <c r="B83" s="5" t="n">
        <v>-251</v>
      </c>
      <c r="D83" s="5" t="n">
        <v>126</v>
      </c>
    </row>
    <row r="84" spans="1:6">
      <c r="A84" s="4" t="s">
        <v>40</v>
      </c>
      <c r="B84" s="5" t="n">
        <v>-640</v>
      </c>
      <c r="D84" s="5" t="n">
        <v>566</v>
      </c>
    </row>
    <row r="85" spans="1:6">
      <c r="A85" s="4" t="s">
        <v>46</v>
      </c>
      <c r="B85" s="5" t="n">
        <v>-1191</v>
      </c>
      <c r="D85" s="5" t="n">
        <v>1325</v>
      </c>
    </row>
    <row r="86" spans="1:6">
      <c r="A86" s="4" t="s">
        <v>47</v>
      </c>
      <c r="B86" s="5" t="n">
        <v>-1831</v>
      </c>
      <c r="D86" s="5" t="n">
        <v>1891</v>
      </c>
    </row>
    <row r="87" spans="1:6">
      <c r="A87" s="3" t="s">
        <v>48</v>
      </c>
    </row>
    <row r="88" spans="1:6">
      <c r="A88" s="4" t="s">
        <v>52</v>
      </c>
      <c r="B88" s="5" t="n">
        <v>-80</v>
      </c>
      <c r="D88" s="5" t="n">
        <v>80</v>
      </c>
    </row>
    <row r="89" spans="1:6">
      <c r="A89" s="4" t="s">
        <v>53</v>
      </c>
      <c r="B89" s="5" t="n">
        <v>619</v>
      </c>
      <c r="D89" s="5" t="n">
        <v>-521</v>
      </c>
    </row>
    <row r="90" spans="1:6">
      <c r="A90" s="4" t="s">
        <v>54</v>
      </c>
      <c r="B90" s="5" t="n">
        <v>539</v>
      </c>
      <c r="D90" s="5" t="n">
        <v>-441</v>
      </c>
    </row>
    <row r="91" spans="1:6">
      <c r="A91" s="4" t="s">
        <v>55</v>
      </c>
      <c r="B91" s="5" t="n">
        <v>-584</v>
      </c>
      <c r="D91" s="5" t="n">
        <v>579</v>
      </c>
    </row>
    <row r="92" spans="1:6">
      <c r="A92" s="4" t="s">
        <v>58</v>
      </c>
      <c r="B92" s="5" t="n">
        <v>-45</v>
      </c>
      <c r="D92" s="5" t="n">
        <v>138</v>
      </c>
    </row>
    <row r="93" spans="1:6">
      <c r="A93" s="3" t="s">
        <v>59</v>
      </c>
    </row>
    <row r="94" spans="1:6">
      <c r="A94" s="4" t="s">
        <v>61</v>
      </c>
      <c r="B94" s="5" t="n">
        <v>-1786</v>
      </c>
      <c r="D94" s="5" t="n">
        <v>1753</v>
      </c>
    </row>
    <row r="95" spans="1:6">
      <c r="A95" s="4" t="s">
        <v>63</v>
      </c>
      <c r="B95" s="5" t="n">
        <v>-1786</v>
      </c>
      <c r="D95" s="5" t="n">
        <v>1753</v>
      </c>
    </row>
    <row r="96" spans="1:6">
      <c r="A96" s="4" t="s">
        <v>64</v>
      </c>
      <c r="B96" s="4" t="s">
        <v>65</v>
      </c>
    </row>
    <row r="97" spans="1:6">
      <c r="A97" s="4" t="s">
        <v>66</v>
      </c>
      <c r="B97" s="7" t="n">
        <v>-1831</v>
      </c>
      <c r="D97" s="7" t="n">
        <v>189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22</v>
      </c>
      <c r="C1" s="2" t="s">
        <v>109</v>
      </c>
      <c r="E1" s="2" t="s">
        <v>1</v>
      </c>
    </row>
    <row r="2" spans="1:6">
      <c r="C2" s="2" t="s">
        <v>2</v>
      </c>
      <c r="D2" s="2" t="s">
        <v>31</v>
      </c>
      <c r="E2" s="2" t="s">
        <v>2</v>
      </c>
      <c r="F2" s="2" t="s">
        <v>31</v>
      </c>
    </row>
    <row r="3" spans="1:6">
      <c r="A3" s="3" t="s">
        <v>81</v>
      </c>
    </row>
    <row r="4" spans="1:6">
      <c r="A4" s="4" t="s">
        <v>81</v>
      </c>
      <c r="C4" s="7" t="n">
        <v>28033</v>
      </c>
      <c r="D4" s="7" t="n">
        <v>26337</v>
      </c>
      <c r="E4" s="7" t="n">
        <v>55432</v>
      </c>
      <c r="F4" s="7" t="n">
        <v>53222</v>
      </c>
    </row>
    <row r="5" spans="1:6">
      <c r="A5" s="3" t="s">
        <v>82</v>
      </c>
    </row>
    <row r="6" spans="1:6">
      <c r="A6" s="4" t="s">
        <v>83</v>
      </c>
      <c r="C6" s="5" t="n">
        <v>13366</v>
      </c>
      <c r="D6" s="5" t="n">
        <v>12331</v>
      </c>
      <c r="E6" s="5" t="n">
        <v>27013</v>
      </c>
      <c r="F6" s="5" t="n">
        <v>23992</v>
      </c>
    </row>
    <row r="7" spans="1:6">
      <c r="A7" s="4" t="s">
        <v>84</v>
      </c>
      <c r="C7" s="5" t="n">
        <v>14667</v>
      </c>
      <c r="D7" s="5" t="n">
        <v>14006</v>
      </c>
      <c r="E7" s="5" t="n">
        <v>28419</v>
      </c>
      <c r="F7" s="5" t="n">
        <v>29230</v>
      </c>
    </row>
    <row r="8" spans="1:6">
      <c r="A8" s="4" t="s">
        <v>85</v>
      </c>
      <c r="C8" s="5" t="n">
        <v>3332</v>
      </c>
      <c r="D8" s="5" t="n">
        <v>2643</v>
      </c>
      <c r="E8" s="5" t="n">
        <v>7007</v>
      </c>
      <c r="F8" s="5" t="n">
        <v>5151</v>
      </c>
    </row>
    <row r="9" spans="1:6">
      <c r="A9" s="4" t="s">
        <v>86</v>
      </c>
      <c r="C9" s="5" t="n">
        <v>5304</v>
      </c>
      <c r="D9" s="5" t="n">
        <v>4437</v>
      </c>
      <c r="E9" s="5" t="n">
        <v>10484</v>
      </c>
      <c r="F9" s="5" t="n">
        <v>9670</v>
      </c>
    </row>
    <row r="10" spans="1:6">
      <c r="A10" s="4" t="s">
        <v>87</v>
      </c>
      <c r="C10" s="5" t="n">
        <v>4408</v>
      </c>
      <c r="D10" s="5" t="n">
        <v>3616</v>
      </c>
      <c r="E10" s="5" t="n">
        <v>8601</v>
      </c>
      <c r="F10" s="5" t="n">
        <v>7155</v>
      </c>
    </row>
    <row r="11" spans="1:6">
      <c r="A11" s="4" t="s">
        <v>88</v>
      </c>
      <c r="C11" s="5" t="n">
        <v>97</v>
      </c>
      <c r="D11" s="5" t="n">
        <v>68</v>
      </c>
      <c r="E11" s="5" t="n">
        <v>194</v>
      </c>
      <c r="F11" s="5" t="n">
        <v>391</v>
      </c>
    </row>
    <row r="12" spans="1:6">
      <c r="A12" s="4" t="s">
        <v>89</v>
      </c>
      <c r="C12" s="5" t="n">
        <v>13141</v>
      </c>
      <c r="D12" s="5" t="n">
        <v>10764</v>
      </c>
      <c r="E12" s="5" t="n">
        <v>26286</v>
      </c>
      <c r="F12" s="5" t="n">
        <v>22367</v>
      </c>
    </row>
    <row r="13" spans="1:6">
      <c r="A13" s="4" t="s">
        <v>90</v>
      </c>
      <c r="C13" s="5" t="n">
        <v>1526</v>
      </c>
      <c r="D13" s="5" t="n">
        <v>3242</v>
      </c>
      <c r="E13" s="5" t="n">
        <v>2133</v>
      </c>
      <c r="F13" s="5" t="n">
        <v>6863</v>
      </c>
    </row>
    <row r="14" spans="1:6">
      <c r="A14" s="3" t="s">
        <v>223</v>
      </c>
    </row>
    <row r="15" spans="1:6">
      <c r="A15" s="4" t="s">
        <v>92</v>
      </c>
      <c r="C15" s="5" t="n">
        <v>524</v>
      </c>
      <c r="D15" s="5" t="n">
        <v>354</v>
      </c>
      <c r="E15" s="5" t="n">
        <v>1027</v>
      </c>
      <c r="F15" s="5" t="n">
        <v>717</v>
      </c>
    </row>
    <row r="16" spans="1:6">
      <c r="A16" s="4" t="s">
        <v>93</v>
      </c>
      <c r="C16" s="5" t="n">
        <v>-714</v>
      </c>
      <c r="D16" s="5" t="n">
        <v>322</v>
      </c>
      <c r="E16" s="5" t="n">
        <v>-464</v>
      </c>
      <c r="F16" s="5" t="n">
        <v>558</v>
      </c>
    </row>
    <row r="17" spans="1:6">
      <c r="A17" s="4" t="s">
        <v>94</v>
      </c>
      <c r="C17" s="5" t="n">
        <v>1336</v>
      </c>
      <c r="D17" s="5" t="n">
        <v>3918</v>
      </c>
      <c r="E17" s="5" t="n">
        <v>2696</v>
      </c>
      <c r="F17" s="5" t="n">
        <v>8138</v>
      </c>
    </row>
    <row r="18" spans="1:6">
      <c r="A18" s="4" t="s">
        <v>224</v>
      </c>
      <c r="C18" s="5" t="n">
        <v>93</v>
      </c>
      <c r="D18" s="5" t="n">
        <v>1438</v>
      </c>
      <c r="E18" s="5" t="n">
        <v>68</v>
      </c>
      <c r="F18" s="5" t="n">
        <v>2933</v>
      </c>
    </row>
    <row r="19" spans="1:6">
      <c r="A19" s="4" t="s">
        <v>96</v>
      </c>
      <c r="C19" s="7" t="n">
        <v>1243</v>
      </c>
      <c r="D19" s="7" t="n">
        <v>2480</v>
      </c>
      <c r="E19" s="7" t="n">
        <v>2628</v>
      </c>
      <c r="F19" s="7" t="n">
        <v>5205</v>
      </c>
    </row>
    <row r="20" spans="1:6">
      <c r="A20" s="3" t="s">
        <v>97</v>
      </c>
    </row>
    <row r="21" spans="1:6">
      <c r="A21" s="4" t="s">
        <v>98</v>
      </c>
      <c r="B21" s="4" t="s">
        <v>99</v>
      </c>
      <c r="C21" s="8" t="n">
        <v>0.04</v>
      </c>
      <c r="D21" s="8" t="n">
        <v>0.08</v>
      </c>
      <c r="E21" s="8" t="n">
        <v>0.09</v>
      </c>
      <c r="F21" s="8" t="n">
        <v>0.17</v>
      </c>
    </row>
    <row r="22" spans="1:6">
      <c r="A22" s="4" t="s">
        <v>100</v>
      </c>
      <c r="B22" s="4" t="s">
        <v>99</v>
      </c>
      <c r="C22" s="8" t="n">
        <v>0.04</v>
      </c>
      <c r="D22" s="8" t="n">
        <v>0.08</v>
      </c>
      <c r="E22" s="8" t="n">
        <v>0.08</v>
      </c>
      <c r="F22" s="8" t="n">
        <v>0.17</v>
      </c>
    </row>
    <row r="23" spans="1:6">
      <c r="A23" s="4" t="s">
        <v>218</v>
      </c>
    </row>
    <row r="24" spans="1:6">
      <c r="A24" s="3" t="s">
        <v>81</v>
      </c>
    </row>
    <row r="25" spans="1:6">
      <c r="A25" s="4" t="s">
        <v>81</v>
      </c>
      <c r="C25" s="7" t="n">
        <v>28472</v>
      </c>
      <c r="E25" s="7" t="n">
        <v>55487</v>
      </c>
    </row>
    <row r="26" spans="1:6">
      <c r="A26" s="3" t="s">
        <v>82</v>
      </c>
    </row>
    <row r="27" spans="1:6">
      <c r="A27" s="4" t="s">
        <v>83</v>
      </c>
      <c r="C27" s="5" t="n">
        <v>13366</v>
      </c>
      <c r="E27" s="5" t="n">
        <v>27013</v>
      </c>
    </row>
    <row r="28" spans="1:6">
      <c r="A28" s="4" t="s">
        <v>84</v>
      </c>
      <c r="C28" s="5" t="n">
        <v>15106</v>
      </c>
      <c r="E28" s="5" t="n">
        <v>28474</v>
      </c>
    </row>
    <row r="29" spans="1:6">
      <c r="A29" s="4" t="s">
        <v>85</v>
      </c>
      <c r="C29" s="5" t="n">
        <v>3332</v>
      </c>
      <c r="E29" s="5" t="n">
        <v>7007</v>
      </c>
    </row>
    <row r="30" spans="1:6">
      <c r="A30" s="4" t="s">
        <v>86</v>
      </c>
      <c r="C30" s="5" t="n">
        <v>5368</v>
      </c>
      <c r="E30" s="5" t="n">
        <v>10577</v>
      </c>
    </row>
    <row r="31" spans="1:6">
      <c r="A31" s="4" t="s">
        <v>87</v>
      </c>
      <c r="C31" s="5" t="n">
        <v>4408</v>
      </c>
      <c r="E31" s="5" t="n">
        <v>8601</v>
      </c>
    </row>
    <row r="32" spans="1:6">
      <c r="A32" s="4" t="s">
        <v>88</v>
      </c>
      <c r="C32" s="5" t="n">
        <v>97</v>
      </c>
      <c r="E32" s="5" t="n">
        <v>194</v>
      </c>
    </row>
    <row r="33" spans="1:6">
      <c r="A33" s="4" t="s">
        <v>89</v>
      </c>
      <c r="C33" s="5" t="n">
        <v>13204</v>
      </c>
      <c r="E33" s="5" t="n">
        <v>26379</v>
      </c>
    </row>
    <row r="34" spans="1:6">
      <c r="A34" s="4" t="s">
        <v>90</v>
      </c>
      <c r="C34" s="5" t="n">
        <v>1902</v>
      </c>
      <c r="E34" s="5" t="n">
        <v>2095</v>
      </c>
    </row>
    <row r="35" spans="1:6">
      <c r="A35" s="3" t="s">
        <v>223</v>
      </c>
    </row>
    <row r="36" spans="1:6">
      <c r="A36" s="4" t="s">
        <v>92</v>
      </c>
      <c r="C36" s="5" t="n">
        <v>524</v>
      </c>
      <c r="E36" s="5" t="n">
        <v>1027</v>
      </c>
    </row>
    <row r="37" spans="1:6">
      <c r="A37" s="4" t="s">
        <v>93</v>
      </c>
      <c r="C37" s="5" t="n">
        <v>-714</v>
      </c>
      <c r="E37" s="5" t="n">
        <v>-464</v>
      </c>
    </row>
    <row r="38" spans="1:6">
      <c r="A38" s="4" t="s">
        <v>94</v>
      </c>
      <c r="C38" s="5" t="n">
        <v>1712</v>
      </c>
      <c r="E38" s="5" t="n">
        <v>2658</v>
      </c>
    </row>
    <row r="39" spans="1:6">
      <c r="A39" s="4" t="s">
        <v>224</v>
      </c>
      <c r="C39" s="5" t="n">
        <v>164</v>
      </c>
      <c r="E39" s="5" t="n">
        <v>63</v>
      </c>
    </row>
    <row r="40" spans="1:6">
      <c r="A40" s="4" t="s">
        <v>96</v>
      </c>
      <c r="C40" s="7" t="n">
        <v>1548</v>
      </c>
      <c r="E40" s="7" t="n">
        <v>2595</v>
      </c>
    </row>
    <row r="41" spans="1:6">
      <c r="A41" s="3" t="s">
        <v>97</v>
      </c>
    </row>
    <row r="42" spans="1:6">
      <c r="A42" s="4" t="s">
        <v>98</v>
      </c>
      <c r="C42" s="8" t="n">
        <v>0.05</v>
      </c>
      <c r="E42" s="8" t="n">
        <v>0.09</v>
      </c>
    </row>
    <row r="43" spans="1:6">
      <c r="A43" s="4" t="s">
        <v>100</v>
      </c>
      <c r="C43" s="8" t="n">
        <v>0.05</v>
      </c>
      <c r="E43" s="8" t="n">
        <v>0.08</v>
      </c>
    </row>
    <row r="44" spans="1:6">
      <c r="A44" s="4" t="s">
        <v>221</v>
      </c>
    </row>
    <row r="45" spans="1:6">
      <c r="A45" s="3" t="s">
        <v>81</v>
      </c>
    </row>
    <row r="46" spans="1:6">
      <c r="A46" s="4" t="s">
        <v>81</v>
      </c>
      <c r="C46" s="7" t="n">
        <v>439</v>
      </c>
      <c r="E46" s="7" t="n">
        <v>55</v>
      </c>
    </row>
    <row r="47" spans="1:6">
      <c r="A47" s="3" t="s">
        <v>82</v>
      </c>
    </row>
    <row r="48" spans="1:6">
      <c r="A48" s="4" t="s">
        <v>84</v>
      </c>
      <c r="C48" s="5" t="n">
        <v>439</v>
      </c>
      <c r="E48" s="5" t="n">
        <v>55</v>
      </c>
    </row>
    <row r="49" spans="1:6">
      <c r="A49" s="4" t="s">
        <v>86</v>
      </c>
      <c r="C49" s="5" t="n">
        <v>63</v>
      </c>
      <c r="E49" s="5" t="n">
        <v>93</v>
      </c>
    </row>
    <row r="50" spans="1:6">
      <c r="A50" s="4" t="s">
        <v>89</v>
      </c>
      <c r="C50" s="5" t="n">
        <v>63</v>
      </c>
      <c r="E50" s="5" t="n">
        <v>93</v>
      </c>
    </row>
    <row r="51" spans="1:6">
      <c r="A51" s="4" t="s">
        <v>90</v>
      </c>
      <c r="C51" s="5" t="n">
        <v>376</v>
      </c>
      <c r="E51" s="5" t="n">
        <v>-38</v>
      </c>
    </row>
    <row r="52" spans="1:6">
      <c r="A52" s="3" t="s">
        <v>223</v>
      </c>
    </row>
    <row r="53" spans="1:6">
      <c r="A53" s="4" t="s">
        <v>94</v>
      </c>
      <c r="C53" s="5" t="n">
        <v>376</v>
      </c>
      <c r="E53" s="5" t="n">
        <v>-38</v>
      </c>
    </row>
    <row r="54" spans="1:6">
      <c r="A54" s="4" t="s">
        <v>224</v>
      </c>
      <c r="C54" s="5" t="n">
        <v>71</v>
      </c>
      <c r="E54" s="5" t="n">
        <v>-5</v>
      </c>
    </row>
    <row r="55" spans="1:6">
      <c r="A55" s="4" t="s">
        <v>96</v>
      </c>
      <c r="C55" s="7" t="n">
        <v>305</v>
      </c>
      <c r="E55" s="5" t="n">
        <v>-33</v>
      </c>
    </row>
    <row r="56" spans="1:6">
      <c r="A56" s="3" t="s">
        <v>97</v>
      </c>
    </row>
    <row r="57" spans="1:6">
      <c r="A57" s="4" t="s">
        <v>98</v>
      </c>
      <c r="C57" s="8" t="n">
        <v>0.01</v>
      </c>
    </row>
    <row r="58" spans="1:6">
      <c r="A58" s="4" t="s">
        <v>100</v>
      </c>
      <c r="C58" s="8" t="n">
        <v>0.01</v>
      </c>
    </row>
    <row r="59" spans="1:6">
      <c r="A59" s="4" t="s">
        <v>103</v>
      </c>
    </row>
    <row r="60" spans="1:6">
      <c r="A60" s="3" t="s">
        <v>81</v>
      </c>
    </row>
    <row r="61" spans="1:6">
      <c r="A61" s="4" t="s">
        <v>81</v>
      </c>
      <c r="C61" s="7" t="n">
        <v>2012</v>
      </c>
      <c r="D61" s="7" t="n">
        <v>2449</v>
      </c>
      <c r="E61" s="5" t="n">
        <v>3714</v>
      </c>
      <c r="F61" s="7" t="n">
        <v>6464</v>
      </c>
    </row>
    <row r="62" spans="1:6">
      <c r="A62" s="3" t="s">
        <v>82</v>
      </c>
    </row>
    <row r="63" spans="1:6">
      <c r="A63" s="4" t="s">
        <v>83</v>
      </c>
      <c r="C63" s="5" t="n">
        <v>1760</v>
      </c>
      <c r="D63" s="5" t="n">
        <v>1651</v>
      </c>
      <c r="E63" s="5" t="n">
        <v>3474</v>
      </c>
      <c r="F63" s="5" t="n">
        <v>2966</v>
      </c>
    </row>
    <row r="64" spans="1:6">
      <c r="A64" s="4" t="s">
        <v>225</v>
      </c>
    </row>
    <row r="65" spans="1:6">
      <c r="A65" s="3" t="s">
        <v>81</v>
      </c>
    </row>
    <row r="66" spans="1:6">
      <c r="A66" s="4" t="s">
        <v>81</v>
      </c>
      <c r="C66" s="5" t="n">
        <v>2403</v>
      </c>
      <c r="E66" s="5" t="n">
        <v>3659</v>
      </c>
    </row>
    <row r="67" spans="1:6">
      <c r="A67" s="3" t="s">
        <v>82</v>
      </c>
    </row>
    <row r="68" spans="1:6">
      <c r="A68" s="4" t="s">
        <v>83</v>
      </c>
      <c r="C68" s="5" t="n">
        <v>1760</v>
      </c>
      <c r="E68" s="5" t="n">
        <v>3474</v>
      </c>
    </row>
    <row r="69" spans="1:6">
      <c r="A69" s="4" t="s">
        <v>226</v>
      </c>
    </row>
    <row r="70" spans="1:6">
      <c r="A70" s="3" t="s">
        <v>81</v>
      </c>
    </row>
    <row r="71" spans="1:6">
      <c r="A71" s="4" t="s">
        <v>81</v>
      </c>
      <c r="C71" s="5" t="n">
        <v>391</v>
      </c>
      <c r="E71" s="5" t="n">
        <v>-55</v>
      </c>
    </row>
    <row r="72" spans="1:6">
      <c r="A72" s="4" t="s">
        <v>104</v>
      </c>
    </row>
    <row r="73" spans="1:6">
      <c r="A73" s="3" t="s">
        <v>81</v>
      </c>
    </row>
    <row r="74" spans="1:6">
      <c r="A74" s="4" t="s">
        <v>81</v>
      </c>
      <c r="C74" s="5" t="n">
        <v>3341</v>
      </c>
      <c r="D74" s="5" t="n">
        <v>2041</v>
      </c>
      <c r="E74" s="5" t="n">
        <v>6509</v>
      </c>
      <c r="F74" s="5" t="n">
        <v>3660</v>
      </c>
    </row>
    <row r="75" spans="1:6">
      <c r="A75" s="3" t="s">
        <v>82</v>
      </c>
    </row>
    <row r="76" spans="1:6">
      <c r="A76" s="4" t="s">
        <v>83</v>
      </c>
      <c r="C76" s="5" t="n">
        <v>1289</v>
      </c>
      <c r="D76" s="5" t="n">
        <v>903</v>
      </c>
      <c r="E76" s="5" t="n">
        <v>2356</v>
      </c>
      <c r="F76" s="5" t="n">
        <v>1749</v>
      </c>
    </row>
    <row r="77" spans="1:6">
      <c r="A77" s="4" t="s">
        <v>227</v>
      </c>
    </row>
    <row r="78" spans="1:6">
      <c r="A78" s="3" t="s">
        <v>81</v>
      </c>
    </row>
    <row r="79" spans="1:6">
      <c r="A79" s="4" t="s">
        <v>81</v>
      </c>
      <c r="C79" s="5" t="n">
        <v>3343</v>
      </c>
      <c r="E79" s="5" t="n">
        <v>6513</v>
      </c>
    </row>
    <row r="80" spans="1:6">
      <c r="A80" s="3" t="s">
        <v>82</v>
      </c>
    </row>
    <row r="81" spans="1:6">
      <c r="A81" s="4" t="s">
        <v>83</v>
      </c>
      <c r="C81" s="5" t="n">
        <v>1289</v>
      </c>
      <c r="E81" s="5" t="n">
        <v>2356</v>
      </c>
    </row>
    <row r="82" spans="1:6">
      <c r="A82" s="4" t="s">
        <v>228</v>
      </c>
    </row>
    <row r="83" spans="1:6">
      <c r="A83" s="3" t="s">
        <v>81</v>
      </c>
    </row>
    <row r="84" spans="1:6">
      <c r="A84" s="4" t="s">
        <v>81</v>
      </c>
      <c r="C84" s="5" t="n">
        <v>2</v>
      </c>
      <c r="E84" s="5" t="n">
        <v>4</v>
      </c>
    </row>
    <row r="85" spans="1:6">
      <c r="A85" s="4" t="s">
        <v>105</v>
      </c>
    </row>
    <row r="86" spans="1:6">
      <c r="A86" s="3" t="s">
        <v>81</v>
      </c>
    </row>
    <row r="87" spans="1:6">
      <c r="A87" s="4" t="s">
        <v>81</v>
      </c>
      <c r="C87" s="5" t="n">
        <v>11056</v>
      </c>
      <c r="D87" s="5" t="n">
        <v>11008</v>
      </c>
      <c r="E87" s="5" t="n">
        <v>22064</v>
      </c>
      <c r="F87" s="5" t="n">
        <v>21431</v>
      </c>
    </row>
    <row r="88" spans="1:6">
      <c r="A88" s="3" t="s">
        <v>82</v>
      </c>
    </row>
    <row r="89" spans="1:6">
      <c r="A89" s="4" t="s">
        <v>83</v>
      </c>
      <c r="C89" s="5" t="n">
        <v>8103</v>
      </c>
      <c r="D89" s="5" t="n">
        <v>7488</v>
      </c>
      <c r="E89" s="5" t="n">
        <v>16771</v>
      </c>
      <c r="F89" s="5" t="n">
        <v>14761</v>
      </c>
    </row>
    <row r="90" spans="1:6">
      <c r="A90" s="4" t="s">
        <v>229</v>
      </c>
    </row>
    <row r="91" spans="1:6">
      <c r="A91" s="3" t="s">
        <v>81</v>
      </c>
    </row>
    <row r="92" spans="1:6">
      <c r="A92" s="4" t="s">
        <v>81</v>
      </c>
      <c r="C92" s="5" t="n">
        <v>11102</v>
      </c>
      <c r="E92" s="5" t="n">
        <v>22170</v>
      </c>
    </row>
    <row r="93" spans="1:6">
      <c r="A93" s="3" t="s">
        <v>82</v>
      </c>
    </row>
    <row r="94" spans="1:6">
      <c r="A94" s="4" t="s">
        <v>83</v>
      </c>
      <c r="C94" s="5" t="n">
        <v>8103</v>
      </c>
      <c r="E94" s="5" t="n">
        <v>16771</v>
      </c>
    </row>
    <row r="95" spans="1:6">
      <c r="A95" s="4" t="s">
        <v>230</v>
      </c>
    </row>
    <row r="96" spans="1:6">
      <c r="A96" s="3" t="s">
        <v>81</v>
      </c>
    </row>
    <row r="97" spans="1:6">
      <c r="A97" s="4" t="s">
        <v>81</v>
      </c>
      <c r="C97" s="5" t="n">
        <v>46</v>
      </c>
      <c r="E97" s="5" t="n">
        <v>106</v>
      </c>
    </row>
    <row r="98" spans="1:6">
      <c r="A98" s="4" t="s">
        <v>106</v>
      </c>
    </row>
    <row r="99" spans="1:6">
      <c r="A99" s="3" t="s">
        <v>81</v>
      </c>
    </row>
    <row r="100" spans="1:6">
      <c r="A100" s="4" t="s">
        <v>81</v>
      </c>
      <c r="C100" s="5" t="n">
        <v>11624</v>
      </c>
      <c r="D100" s="5" t="n">
        <v>10839</v>
      </c>
      <c r="E100" s="5" t="n">
        <v>23145</v>
      </c>
      <c r="F100" s="5" t="n">
        <v>21667</v>
      </c>
    </row>
    <row r="101" spans="1:6">
      <c r="A101" s="3" t="s">
        <v>82</v>
      </c>
    </row>
    <row r="102" spans="1:6">
      <c r="A102" s="4" t="s">
        <v>83</v>
      </c>
      <c r="C102" s="5" t="n">
        <v>2214</v>
      </c>
      <c r="D102" s="7" t="n">
        <v>2288</v>
      </c>
      <c r="E102" s="5" t="n">
        <v>4412</v>
      </c>
      <c r="F102" s="7" t="n">
        <v>4516</v>
      </c>
    </row>
    <row r="103" spans="1:6">
      <c r="A103" s="4" t="s">
        <v>231</v>
      </c>
    </row>
    <row r="104" spans="1:6">
      <c r="A104" s="3" t="s">
        <v>81</v>
      </c>
    </row>
    <row r="105" spans="1:6">
      <c r="A105" s="4" t="s">
        <v>81</v>
      </c>
      <c r="C105" s="5" t="n">
        <v>11624</v>
      </c>
      <c r="E105" s="5" t="n">
        <v>23145</v>
      </c>
    </row>
    <row r="106" spans="1:6">
      <c r="A106" s="3" t="s">
        <v>82</v>
      </c>
    </row>
    <row r="107" spans="1:6">
      <c r="A107" s="4" t="s">
        <v>83</v>
      </c>
      <c r="C107" s="7" t="n">
        <v>2214</v>
      </c>
      <c r="E107" s="7" t="n">
        <v>4412</v>
      </c>
    </row>
    <row r="108" spans="1:6"/>
    <row r="109" spans="1:6">
      <c r="A109" s="4" t="s">
        <v>99</v>
      </c>
      <c r="B109" s="4" t="s">
        <v>107</v>
      </c>
    </row>
  </sheetData>
  <mergeCells count="5">
    <mergeCell ref="A1:B2"/>
    <mergeCell ref="C1:D1"/>
    <mergeCell ref="E1:F1"/>
    <mergeCell ref="A108:E108"/>
    <mergeCell ref="B109:E10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31</v>
      </c>
    </row>
    <row r="3" spans="1:3">
      <c r="A3" s="3" t="s">
        <v>233</v>
      </c>
    </row>
    <row r="4" spans="1:3">
      <c r="A4" s="4" t="s">
        <v>234</v>
      </c>
      <c r="B4" s="7" t="n">
        <v>2628</v>
      </c>
      <c r="C4" s="7" t="n">
        <v>5205</v>
      </c>
    </row>
    <row r="5" spans="1:3">
      <c r="A5" s="4" t="s">
        <v>55</v>
      </c>
      <c r="B5" s="5" t="n">
        <v>-265</v>
      </c>
      <c r="C5" s="5" t="n">
        <v>761</v>
      </c>
    </row>
    <row r="6" spans="1:3">
      <c r="A6" s="3" t="s">
        <v>118</v>
      </c>
    </row>
    <row r="7" spans="1:3">
      <c r="A7" s="4" t="s">
        <v>121</v>
      </c>
      <c r="B7" s="5" t="n">
        <v>2162</v>
      </c>
      <c r="C7" s="5" t="n">
        <v>3243</v>
      </c>
    </row>
    <row r="8" spans="1:3">
      <c r="A8" s="4" t="s">
        <v>122</v>
      </c>
      <c r="B8" s="5" t="n">
        <v>242</v>
      </c>
      <c r="C8" s="5" t="n">
        <v>-1758</v>
      </c>
    </row>
    <row r="9" spans="1:3">
      <c r="A9" s="4" t="s">
        <v>123</v>
      </c>
      <c r="B9" s="5" t="n">
        <v>-4333</v>
      </c>
      <c r="C9" s="5" t="n">
        <v>-2734</v>
      </c>
    </row>
    <row r="10" spans="1:3">
      <c r="A10" s="4" t="s">
        <v>53</v>
      </c>
      <c r="B10" s="5" t="n">
        <v>-3457</v>
      </c>
      <c r="C10" s="7" t="n">
        <v>-1709</v>
      </c>
    </row>
    <row r="11" spans="1:3">
      <c r="A11" s="4" t="s">
        <v>124</v>
      </c>
      <c r="B11" s="5" t="n">
        <v>-3023</v>
      </c>
    </row>
    <row r="12" spans="1:3">
      <c r="A12" s="4" t="s">
        <v>218</v>
      </c>
    </row>
    <row r="13" spans="1:3">
      <c r="A13" s="3" t="s">
        <v>233</v>
      </c>
    </row>
    <row r="14" spans="1:3">
      <c r="A14" s="4" t="s">
        <v>234</v>
      </c>
      <c r="B14" s="5" t="n">
        <v>2595</v>
      </c>
    </row>
    <row r="15" spans="1:3">
      <c r="A15" s="4" t="s">
        <v>55</v>
      </c>
      <c r="B15" s="5" t="n">
        <v>-270</v>
      </c>
    </row>
    <row r="16" spans="1:3">
      <c r="A16" s="3" t="s">
        <v>118</v>
      </c>
    </row>
    <row r="17" spans="1:3">
      <c r="A17" s="4" t="s">
        <v>121</v>
      </c>
      <c r="B17" s="5" t="n">
        <v>2111</v>
      </c>
    </row>
    <row r="18" spans="1:3">
      <c r="A18" s="4" t="s">
        <v>122</v>
      </c>
      <c r="B18" s="5" t="n">
        <v>233</v>
      </c>
    </row>
    <row r="19" spans="1:3">
      <c r="A19" s="4" t="s">
        <v>123</v>
      </c>
      <c r="B19" s="5" t="n">
        <v>-4333</v>
      </c>
    </row>
    <row r="20" spans="1:3">
      <c r="A20" s="4" t="s">
        <v>53</v>
      </c>
      <c r="B20" s="5" t="n">
        <v>-3359</v>
      </c>
    </row>
    <row r="21" spans="1:3">
      <c r="A21" s="4" t="s">
        <v>124</v>
      </c>
      <c r="B21" s="5" t="n">
        <v>-3023</v>
      </c>
    </row>
    <row r="22" spans="1:3">
      <c r="A22" s="4" t="s">
        <v>221</v>
      </c>
    </row>
    <row r="23" spans="1:3">
      <c r="A23" s="3" t="s">
        <v>233</v>
      </c>
    </row>
    <row r="24" spans="1:3">
      <c r="A24" s="4" t="s">
        <v>234</v>
      </c>
      <c r="B24" s="5" t="n">
        <v>-33</v>
      </c>
    </row>
    <row r="25" spans="1:3">
      <c r="A25" s="4" t="s">
        <v>55</v>
      </c>
      <c r="B25" s="5" t="n">
        <v>-5</v>
      </c>
    </row>
    <row r="26" spans="1:3">
      <c r="A26" s="3" t="s">
        <v>118</v>
      </c>
    </row>
    <row r="27" spans="1:3">
      <c r="A27" s="4" t="s">
        <v>121</v>
      </c>
      <c r="B27" s="5" t="n">
        <v>-51</v>
      </c>
    </row>
    <row r="28" spans="1:3">
      <c r="A28" s="4" t="s">
        <v>122</v>
      </c>
      <c r="B28" s="5" t="n">
        <v>-9</v>
      </c>
    </row>
    <row r="29" spans="1:3">
      <c r="A29" s="4" t="s">
        <v>53</v>
      </c>
      <c r="B29" s="7" t="n">
        <v>9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5</v>
      </c>
      <c r="B1" s="2" t="s">
        <v>109</v>
      </c>
      <c r="D1" s="2" t="s">
        <v>1</v>
      </c>
    </row>
    <row r="2" spans="1:6">
      <c r="B2" s="2" t="s">
        <v>2</v>
      </c>
      <c r="C2" s="2" t="s">
        <v>31</v>
      </c>
      <c r="D2" s="2" t="s">
        <v>2</v>
      </c>
      <c r="E2" s="2" t="s">
        <v>31</v>
      </c>
      <c r="F2" s="2" t="s">
        <v>30</v>
      </c>
    </row>
    <row r="3" spans="1:6">
      <c r="A3" s="3" t="s">
        <v>236</v>
      </c>
    </row>
    <row r="4" spans="1:6">
      <c r="A4" s="4" t="s">
        <v>237</v>
      </c>
      <c r="B4" s="7" t="n">
        <v>28033000</v>
      </c>
      <c r="C4" s="7" t="n">
        <v>26337000</v>
      </c>
      <c r="D4" s="7" t="n">
        <v>55432000</v>
      </c>
      <c r="E4" s="7" t="n">
        <v>53222000</v>
      </c>
    </row>
    <row r="5" spans="1:6">
      <c r="A5" s="4" t="s">
        <v>238</v>
      </c>
      <c r="D5" s="5" t="n">
        <v>13000000</v>
      </c>
    </row>
    <row r="6" spans="1:6">
      <c r="A6" s="4" t="s">
        <v>239</v>
      </c>
      <c r="B6" s="7" t="n">
        <v>54000000</v>
      </c>
      <c r="D6" s="7" t="n">
        <v>54000000</v>
      </c>
    </row>
    <row r="7" spans="1:6">
      <c r="A7" s="4" t="s">
        <v>240</v>
      </c>
      <c r="B7" s="4" t="s">
        <v>241</v>
      </c>
      <c r="D7" s="4" t="s">
        <v>241</v>
      </c>
    </row>
    <row r="8" spans="1:6">
      <c r="A8" s="4" t="s">
        <v>242</v>
      </c>
      <c r="B8" s="7" t="n">
        <v>2300000</v>
      </c>
      <c r="D8" s="7" t="n">
        <v>2300000</v>
      </c>
      <c r="F8" s="7" t="n">
        <v>2500000</v>
      </c>
    </row>
    <row r="9" spans="1:6">
      <c r="A9" s="4" t="s">
        <v>243</v>
      </c>
      <c r="B9" s="5" t="n">
        <v>400000</v>
      </c>
      <c r="D9" s="7" t="n">
        <v>600000</v>
      </c>
    </row>
    <row r="10" spans="1:6">
      <c r="A10" s="4" t="s">
        <v>244</v>
      </c>
    </row>
    <row r="11" spans="1:6">
      <c r="A11" s="3" t="s">
        <v>236</v>
      </c>
    </row>
    <row r="12" spans="1:6">
      <c r="A12" s="4" t="s">
        <v>245</v>
      </c>
      <c r="D12" s="4" t="s">
        <v>246</v>
      </c>
    </row>
    <row r="13" spans="1:6">
      <c r="A13" s="4" t="s">
        <v>247</v>
      </c>
    </row>
    <row r="14" spans="1:6">
      <c r="A14" s="3" t="s">
        <v>236</v>
      </c>
    </row>
    <row r="15" spans="1:6">
      <c r="A15" s="4" t="s">
        <v>245</v>
      </c>
      <c r="D15" s="4" t="s">
        <v>248</v>
      </c>
    </row>
    <row r="16" spans="1:6">
      <c r="A16" s="4" t="s">
        <v>249</v>
      </c>
    </row>
    <row r="17" spans="1:6">
      <c r="A17" s="3" t="s">
        <v>236</v>
      </c>
    </row>
    <row r="18" spans="1:6">
      <c r="A18" s="4" t="s">
        <v>237</v>
      </c>
      <c r="B18" s="7" t="n">
        <v>388000</v>
      </c>
      <c r="C18" s="7" t="n">
        <v>421000</v>
      </c>
      <c r="D18" s="7" t="n">
        <v>719000</v>
      </c>
      <c r="E18" s="7" t="n">
        <v>947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0</v>
      </c>
    </row>
    <row r="2" spans="1:3">
      <c r="A2" s="4" t="s">
        <v>69</v>
      </c>
      <c r="B2" s="7" t="n">
        <v>172</v>
      </c>
      <c r="C2" s="7" t="n">
        <v>159</v>
      </c>
    </row>
    <row r="3" spans="1:3">
      <c r="A3" s="4" t="s">
        <v>70</v>
      </c>
      <c r="B3" s="5" t="n">
        <v>28963</v>
      </c>
      <c r="C3" s="5" t="n">
        <v>28644</v>
      </c>
    </row>
    <row r="4" spans="1:3">
      <c r="A4" s="4" t="s">
        <v>71</v>
      </c>
      <c r="B4" s="5" t="n">
        <v>26311</v>
      </c>
      <c r="C4" s="5" t="n">
        <v>24113</v>
      </c>
    </row>
    <row r="5" spans="1:3">
      <c r="A5" s="4" t="s">
        <v>72</v>
      </c>
      <c r="B5" s="7" t="n">
        <v>9449</v>
      </c>
      <c r="C5" s="7" t="n">
        <v>8255</v>
      </c>
    </row>
    <row r="6" spans="1:3">
      <c r="A6" s="4" t="s">
        <v>73</v>
      </c>
      <c r="B6" s="5" t="n">
        <v>4588632000</v>
      </c>
      <c r="C6" s="5" t="n">
        <v>4588632000</v>
      </c>
    </row>
    <row r="7" spans="1:3">
      <c r="A7" s="4" t="s">
        <v>73</v>
      </c>
      <c r="B7" s="5" t="n">
        <v>4588632</v>
      </c>
      <c r="C7" s="5" t="n">
        <v>4588632</v>
      </c>
    </row>
    <row r="8" spans="1:3">
      <c r="A8" s="4" t="s">
        <v>25</v>
      </c>
    </row>
    <row r="9" spans="1:3">
      <c r="A9" s="4" t="s">
        <v>74</v>
      </c>
      <c r="B9" s="8" t="n">
        <v>0.1</v>
      </c>
      <c r="C9" s="8" t="n">
        <v>0.1</v>
      </c>
    </row>
    <row r="10" spans="1:3">
      <c r="A10" s="4" t="s">
        <v>75</v>
      </c>
      <c r="B10" s="5" t="n">
        <v>50000000</v>
      </c>
      <c r="C10" s="5" t="n">
        <v>50000000</v>
      </c>
    </row>
    <row r="11" spans="1:3">
      <c r="A11" s="4" t="s">
        <v>76</v>
      </c>
      <c r="B11" s="5" t="n">
        <v>33721076</v>
      </c>
      <c r="C11" s="5" t="n">
        <v>33141760</v>
      </c>
    </row>
    <row r="12" spans="1:3">
      <c r="A12" s="4" t="s">
        <v>77</v>
      </c>
      <c r="B12" s="5" t="n">
        <v>29132444</v>
      </c>
      <c r="C12" s="5" t="n">
        <v>28553128</v>
      </c>
    </row>
    <row r="13" spans="1:3">
      <c r="A13" s="4" t="s">
        <v>27</v>
      </c>
    </row>
    <row r="14" spans="1:3">
      <c r="A14" s="4" t="s">
        <v>74</v>
      </c>
      <c r="B14" s="8" t="n">
        <v>0.1</v>
      </c>
      <c r="C14" s="8" t="n">
        <v>0.1</v>
      </c>
    </row>
    <row r="15" spans="1:3">
      <c r="A15" s="4" t="s">
        <v>75</v>
      </c>
      <c r="B15" s="5" t="n">
        <v>10000000</v>
      </c>
      <c r="C15" s="5" t="n">
        <v>10000000</v>
      </c>
    </row>
    <row r="16" spans="1:3">
      <c r="A16" s="4" t="s">
        <v>76</v>
      </c>
      <c r="B16" s="5" t="n">
        <v>1821587</v>
      </c>
      <c r="C16" s="5" t="n">
        <v>2057390</v>
      </c>
    </row>
    <row r="17" spans="1:3">
      <c r="A17" s="4" t="s">
        <v>77</v>
      </c>
      <c r="B17" s="5" t="n">
        <v>1821587</v>
      </c>
      <c r="C17" s="5" t="n">
        <v>20573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50</v>
      </c>
      <c r="B1" s="2" t="s">
        <v>2</v>
      </c>
      <c r="C1" s="2" t="s">
        <v>29</v>
      </c>
      <c r="D1" s="2" t="s">
        <v>30</v>
      </c>
    </row>
    <row r="2" spans="1:4">
      <c r="A2" s="3" t="s">
        <v>251</v>
      </c>
    </row>
    <row r="3" spans="1:4">
      <c r="A3" s="4" t="s">
        <v>252</v>
      </c>
      <c r="B3" s="7" t="n">
        <v>3104</v>
      </c>
      <c r="C3" s="7" t="n">
        <v>3815</v>
      </c>
    </row>
    <row r="4" spans="1:4">
      <c r="A4" s="4" t="s">
        <v>253</v>
      </c>
      <c r="B4" s="5" t="n">
        <v>1394</v>
      </c>
      <c r="C4" s="5" t="n">
        <v>332</v>
      </c>
    </row>
    <row r="5" spans="1:4">
      <c r="A5" s="4" t="s">
        <v>254</v>
      </c>
      <c r="B5" s="5" t="n">
        <v>4498</v>
      </c>
      <c r="C5" s="5" t="n">
        <v>4147</v>
      </c>
    </row>
    <row r="6" spans="1:4">
      <c r="A6" s="4" t="s">
        <v>255</v>
      </c>
      <c r="B6" s="5" t="n">
        <v>29395</v>
      </c>
      <c r="C6" s="5" t="n">
        <v>32705</v>
      </c>
      <c r="D6" s="7" t="n">
        <v>33226</v>
      </c>
    </row>
    <row r="7" spans="1:4">
      <c r="A7" s="4" t="s">
        <v>256</v>
      </c>
      <c r="C7" s="5" t="n">
        <v>147</v>
      </c>
      <c r="D7" s="7" t="n">
        <v>147</v>
      </c>
    </row>
    <row r="8" spans="1:4">
      <c r="A8" s="4" t="s">
        <v>257</v>
      </c>
      <c r="B8" s="7" t="n">
        <v>29395</v>
      </c>
      <c r="C8" s="7" t="n">
        <v>328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58</v>
      </c>
      <c r="B1" s="2" t="s">
        <v>109</v>
      </c>
      <c r="D1" s="2" t="s">
        <v>1</v>
      </c>
    </row>
    <row r="2" spans="1:5">
      <c r="B2" s="2" t="s">
        <v>2</v>
      </c>
      <c r="C2" s="2" t="s">
        <v>31</v>
      </c>
      <c r="D2" s="2" t="s">
        <v>2</v>
      </c>
      <c r="E2" s="2" t="s">
        <v>31</v>
      </c>
    </row>
    <row r="3" spans="1:5">
      <c r="A3" s="3" t="s">
        <v>80</v>
      </c>
    </row>
    <row r="4" spans="1:5">
      <c r="A4" s="4" t="s">
        <v>81</v>
      </c>
      <c r="B4" s="7" t="n">
        <v>28033</v>
      </c>
      <c r="C4" s="7" t="n">
        <v>26337</v>
      </c>
      <c r="D4" s="7" t="n">
        <v>55432</v>
      </c>
      <c r="E4" s="7" t="n">
        <v>53222</v>
      </c>
    </row>
    <row r="5" spans="1:5">
      <c r="A5" s="4" t="s">
        <v>259</v>
      </c>
    </row>
    <row r="6" spans="1:5">
      <c r="A6" s="3" t="s">
        <v>80</v>
      </c>
    </row>
    <row r="7" spans="1:5">
      <c r="A7" s="4" t="s">
        <v>81</v>
      </c>
      <c r="B7" s="5" t="n">
        <v>22502</v>
      </c>
      <c r="C7" s="5" t="n">
        <v>20996</v>
      </c>
      <c r="D7" s="5" t="n">
        <v>44454</v>
      </c>
      <c r="E7" s="5" t="n">
        <v>42542</v>
      </c>
    </row>
    <row r="8" spans="1:5">
      <c r="A8" s="4" t="s">
        <v>260</v>
      </c>
    </row>
    <row r="9" spans="1:5">
      <c r="A9" s="3" t="s">
        <v>80</v>
      </c>
    </row>
    <row r="10" spans="1:5">
      <c r="A10" s="4" t="s">
        <v>81</v>
      </c>
      <c r="B10" s="7" t="n">
        <v>5531</v>
      </c>
      <c r="C10" s="7" t="n">
        <v>5341</v>
      </c>
      <c r="D10" s="7" t="n">
        <v>10978</v>
      </c>
      <c r="E10" s="7" t="n">
        <v>1068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6"/>
    <col customWidth="1" max="6" min="6" width="14"/>
  </cols>
  <sheetData>
    <row r="1" spans="1:6">
      <c r="A1" s="1" t="s">
        <v>261</v>
      </c>
      <c r="B1" s="2" t="s">
        <v>79</v>
      </c>
      <c r="C1" s="2" t="s">
        <v>2</v>
      </c>
      <c r="D1" s="2" t="s">
        <v>31</v>
      </c>
      <c r="E1" s="2" t="s">
        <v>2</v>
      </c>
      <c r="F1" s="2" t="s">
        <v>31</v>
      </c>
    </row>
    <row r="2" spans="1:6">
      <c r="A2" s="3" t="s">
        <v>262</v>
      </c>
    </row>
    <row r="3" spans="1:6">
      <c r="A3" s="4" t="s">
        <v>101</v>
      </c>
      <c r="B3" s="8" t="n">
        <v>0.11</v>
      </c>
      <c r="C3" s="8" t="n">
        <v>0.11</v>
      </c>
      <c r="D3" s="8" t="n">
        <v>0.11</v>
      </c>
      <c r="E3" s="8" t="n">
        <v>0.22</v>
      </c>
      <c r="F3" s="8" t="n">
        <v>0.22</v>
      </c>
    </row>
    <row r="4" spans="1:6">
      <c r="A4" s="4" t="s">
        <v>263</v>
      </c>
      <c r="E4" s="4" t="s">
        <v>264</v>
      </c>
    </row>
    <row r="5" spans="1:6">
      <c r="A5" s="4" t="s">
        <v>265</v>
      </c>
      <c r="E5" s="4" t="s">
        <v>266</v>
      </c>
    </row>
    <row r="6" spans="1:6">
      <c r="A6" s="4" t="s">
        <v>267</v>
      </c>
      <c r="E6" s="4" t="s">
        <v>2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69</v>
      </c>
      <c r="B1" s="2" t="s">
        <v>109</v>
      </c>
      <c r="D1" s="2" t="s">
        <v>1</v>
      </c>
    </row>
    <row r="2" spans="1:5">
      <c r="B2" s="2" t="s">
        <v>2</v>
      </c>
      <c r="C2" s="2" t="s">
        <v>31</v>
      </c>
      <c r="D2" s="2" t="s">
        <v>2</v>
      </c>
      <c r="E2" s="2" t="s">
        <v>31</v>
      </c>
    </row>
    <row r="3" spans="1:5">
      <c r="A3" s="3" t="s">
        <v>270</v>
      </c>
    </row>
    <row r="4" spans="1:5">
      <c r="A4" s="4" t="s">
        <v>271</v>
      </c>
      <c r="B4" s="5" t="n">
        <v>12000</v>
      </c>
      <c r="C4" s="5" t="n">
        <v>1184124</v>
      </c>
      <c r="D4" s="5" t="n">
        <v>6065</v>
      </c>
      <c r="E4" s="5" t="n">
        <v>1105521</v>
      </c>
    </row>
    <row r="5" spans="1:5">
      <c r="A5" s="4" t="s">
        <v>272</v>
      </c>
      <c r="B5" s="5" t="n">
        <v>4119923</v>
      </c>
      <c r="C5" s="5" t="n">
        <v>3440512</v>
      </c>
      <c r="D5" s="5" t="n">
        <v>4119923</v>
      </c>
      <c r="E5" s="5" t="n">
        <v>3440512</v>
      </c>
    </row>
    <row r="6" spans="1:5">
      <c r="A6" s="4" t="s">
        <v>25</v>
      </c>
    </row>
    <row r="7" spans="1:5">
      <c r="A7" s="3" t="s">
        <v>270</v>
      </c>
    </row>
    <row r="8" spans="1:5">
      <c r="A8" s="4" t="s">
        <v>273</v>
      </c>
      <c r="D8" s="8" t="n">
        <v>0.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4</v>
      </c>
      <c r="C1" s="2" t="s">
        <v>109</v>
      </c>
      <c r="E1" s="2" t="s">
        <v>1</v>
      </c>
    </row>
    <row r="2" spans="1:6">
      <c r="C2" s="2" t="s">
        <v>2</v>
      </c>
      <c r="D2" s="2" t="s">
        <v>31</v>
      </c>
      <c r="E2" s="2" t="s">
        <v>2</v>
      </c>
      <c r="F2" s="2" t="s">
        <v>31</v>
      </c>
    </row>
    <row r="3" spans="1:6">
      <c r="A3" s="3" t="s">
        <v>275</v>
      </c>
    </row>
    <row r="4" spans="1:6">
      <c r="A4" s="4" t="s">
        <v>276</v>
      </c>
      <c r="B4" s="4" t="s">
        <v>99</v>
      </c>
      <c r="C4" s="8" t="n">
        <v>0.04</v>
      </c>
      <c r="D4" s="8" t="n">
        <v>0.08</v>
      </c>
      <c r="E4" s="8" t="n">
        <v>0.09</v>
      </c>
      <c r="F4" s="8" t="n">
        <v>0.17</v>
      </c>
    </row>
    <row r="5" spans="1:6">
      <c r="A5" s="4" t="s">
        <v>277</v>
      </c>
      <c r="C5" s="5" t="n">
        <v>30926</v>
      </c>
      <c r="D5" s="5" t="n">
        <v>29906</v>
      </c>
      <c r="E5" s="5" t="n">
        <v>30825</v>
      </c>
      <c r="F5" s="5" t="n">
        <v>29788</v>
      </c>
    </row>
    <row r="6" spans="1:6">
      <c r="A6" s="4" t="s">
        <v>25</v>
      </c>
    </row>
    <row r="7" spans="1:6">
      <c r="A7" s="3" t="s">
        <v>275</v>
      </c>
    </row>
    <row r="8" spans="1:6">
      <c r="A8" s="4" t="s">
        <v>278</v>
      </c>
      <c r="C8" s="8" t="n">
        <v>0.11</v>
      </c>
      <c r="D8" s="8" t="n">
        <v>0.11</v>
      </c>
      <c r="E8" s="8" t="n">
        <v>0.22</v>
      </c>
      <c r="F8" s="8" t="n">
        <v>0.22</v>
      </c>
    </row>
    <row r="9" spans="1:6">
      <c r="A9" s="4" t="s">
        <v>279</v>
      </c>
      <c r="C9" s="9" t="n">
        <v>-0.07000000000000001</v>
      </c>
      <c r="D9" s="9" t="n">
        <v>-0.03</v>
      </c>
      <c r="E9" s="9" t="n">
        <v>-0.13</v>
      </c>
      <c r="F9" s="9" t="n">
        <v>-0.05</v>
      </c>
    </row>
    <row r="10" spans="1:6">
      <c r="A10" s="4" t="s">
        <v>276</v>
      </c>
      <c r="B10" s="4" t="s">
        <v>110</v>
      </c>
      <c r="C10" s="8" t="n">
        <v>0.04</v>
      </c>
      <c r="D10" s="8" t="n">
        <v>0.08</v>
      </c>
      <c r="E10" s="8" t="n">
        <v>0.09</v>
      </c>
      <c r="F10" s="8" t="n">
        <v>0.17</v>
      </c>
    </row>
    <row r="11" spans="1:6">
      <c r="A11" s="4" t="s">
        <v>278</v>
      </c>
      <c r="C11" s="7" t="n">
        <v>3200</v>
      </c>
      <c r="D11" s="7" t="n">
        <v>3064</v>
      </c>
      <c r="E11" s="7" t="n">
        <v>6396</v>
      </c>
      <c r="F11" s="7" t="n">
        <v>6078</v>
      </c>
    </row>
    <row r="12" spans="1:6">
      <c r="A12" s="4" t="s">
        <v>279</v>
      </c>
      <c r="C12" s="5" t="n">
        <v>-2033</v>
      </c>
      <c r="D12" s="5" t="n">
        <v>-768</v>
      </c>
      <c r="E12" s="5" t="n">
        <v>-3927</v>
      </c>
      <c r="F12" s="5" t="n">
        <v>-1269</v>
      </c>
    </row>
    <row r="13" spans="1:6">
      <c r="A13" s="4" t="s">
        <v>276</v>
      </c>
      <c r="C13" s="7" t="n">
        <v>1167</v>
      </c>
      <c r="D13" s="7" t="n">
        <v>2296</v>
      </c>
      <c r="E13" s="7" t="n">
        <v>2469</v>
      </c>
      <c r="F13" s="7" t="n">
        <v>4809</v>
      </c>
    </row>
    <row r="14" spans="1:6">
      <c r="A14" s="4" t="s">
        <v>277</v>
      </c>
      <c r="C14" s="5" t="n">
        <v>29104</v>
      </c>
      <c r="D14" s="5" t="n">
        <v>27589</v>
      </c>
      <c r="E14" s="5" t="n">
        <v>28959</v>
      </c>
      <c r="F14" s="5" t="n">
        <v>27448</v>
      </c>
    </row>
    <row r="15" spans="1:6">
      <c r="A15" s="4" t="s">
        <v>27</v>
      </c>
    </row>
    <row r="16" spans="1:6">
      <c r="A16" s="3" t="s">
        <v>275</v>
      </c>
    </row>
    <row r="17" spans="1:6">
      <c r="A17" s="4" t="s">
        <v>278</v>
      </c>
      <c r="C17" s="8" t="n">
        <v>0.11</v>
      </c>
      <c r="D17" s="8" t="n">
        <v>0.11</v>
      </c>
      <c r="E17" s="8" t="n">
        <v>0.22</v>
      </c>
      <c r="F17" s="8" t="n">
        <v>0.22</v>
      </c>
    </row>
    <row r="18" spans="1:6">
      <c r="A18" s="4" t="s">
        <v>279</v>
      </c>
      <c r="C18" s="9" t="n">
        <v>-0.07000000000000001</v>
      </c>
      <c r="D18" s="9" t="n">
        <v>-0.03</v>
      </c>
      <c r="E18" s="9" t="n">
        <v>-0.13</v>
      </c>
      <c r="F18" s="9" t="n">
        <v>-0.05</v>
      </c>
    </row>
    <row r="19" spans="1:6">
      <c r="A19" s="4" t="s">
        <v>276</v>
      </c>
      <c r="B19" s="4" t="s">
        <v>110</v>
      </c>
      <c r="C19" s="8" t="n">
        <v>0.04</v>
      </c>
      <c r="D19" s="8" t="n">
        <v>0.08</v>
      </c>
      <c r="E19" s="8" t="n">
        <v>0.09</v>
      </c>
      <c r="F19" s="8" t="n">
        <v>0.17</v>
      </c>
    </row>
    <row r="20" spans="1:6">
      <c r="A20" s="4" t="s">
        <v>278</v>
      </c>
      <c r="C20" s="7" t="n">
        <v>205</v>
      </c>
      <c r="D20" s="7" t="n">
        <v>249</v>
      </c>
      <c r="E20" s="7" t="n">
        <v>409</v>
      </c>
      <c r="F20" s="7" t="n">
        <v>505</v>
      </c>
    </row>
    <row r="21" spans="1:6">
      <c r="A21" s="4" t="s">
        <v>279</v>
      </c>
      <c r="C21" s="5" t="n">
        <v>-129</v>
      </c>
      <c r="D21" s="5" t="n">
        <v>-65</v>
      </c>
      <c r="E21" s="5" t="n">
        <v>-250</v>
      </c>
      <c r="F21" s="5" t="n">
        <v>-109</v>
      </c>
    </row>
    <row r="22" spans="1:6">
      <c r="A22" s="4" t="s">
        <v>276</v>
      </c>
      <c r="C22" s="7" t="n">
        <v>76</v>
      </c>
      <c r="D22" s="7" t="n">
        <v>184</v>
      </c>
      <c r="E22" s="7" t="n">
        <v>159</v>
      </c>
      <c r="F22" s="7" t="n">
        <v>396</v>
      </c>
    </row>
    <row r="23" spans="1:6">
      <c r="A23" s="4" t="s">
        <v>277</v>
      </c>
      <c r="C23" s="5" t="n">
        <v>1822</v>
      </c>
      <c r="D23" s="5" t="n">
        <v>2317</v>
      </c>
      <c r="E23" s="5" t="n">
        <v>1866</v>
      </c>
      <c r="F23" s="5" t="n">
        <v>2340</v>
      </c>
    </row>
    <row r="24" spans="1:6"/>
    <row r="25" spans="1:6">
      <c r="A25" s="4" t="s">
        <v>99</v>
      </c>
      <c r="B25" s="4" t="s">
        <v>107</v>
      </c>
    </row>
    <row r="26" spans="1:6">
      <c r="A26" s="4" t="s">
        <v>110</v>
      </c>
      <c r="B26" s="4" t="s">
        <v>111</v>
      </c>
    </row>
  </sheetData>
  <mergeCells count="6">
    <mergeCell ref="A1:B2"/>
    <mergeCell ref="C1:D1"/>
    <mergeCell ref="E1:F1"/>
    <mergeCell ref="A24:E24"/>
    <mergeCell ref="B25:E25"/>
    <mergeCell ref="B26:E2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0</v>
      </c>
      <c r="C1" s="2" t="s">
        <v>109</v>
      </c>
      <c r="E1" s="2" t="s">
        <v>1</v>
      </c>
    </row>
    <row r="2" spans="1:6">
      <c r="C2" s="2" t="s">
        <v>2</v>
      </c>
      <c r="D2" s="2" t="s">
        <v>31</v>
      </c>
      <c r="E2" s="2" t="s">
        <v>2</v>
      </c>
      <c r="F2" s="2" t="s">
        <v>31</v>
      </c>
    </row>
    <row r="3" spans="1:6">
      <c r="A3" s="3" t="s">
        <v>281</v>
      </c>
    </row>
    <row r="4" spans="1:6">
      <c r="A4" s="4" t="s">
        <v>277</v>
      </c>
      <c r="C4" s="5" t="n">
        <v>30926</v>
      </c>
      <c r="D4" s="5" t="n">
        <v>29906</v>
      </c>
      <c r="E4" s="5" t="n">
        <v>30825</v>
      </c>
      <c r="F4" s="5" t="n">
        <v>29788</v>
      </c>
    </row>
    <row r="5" spans="1:6">
      <c r="A5" s="4" t="s">
        <v>282</v>
      </c>
      <c r="C5" s="5" t="n">
        <v>31477</v>
      </c>
      <c r="D5" s="5" t="n">
        <v>30229</v>
      </c>
      <c r="E5" s="5" t="n">
        <v>31412</v>
      </c>
      <c r="F5" s="5" t="n">
        <v>30110</v>
      </c>
    </row>
    <row r="6" spans="1:6">
      <c r="A6" s="4" t="s">
        <v>283</v>
      </c>
      <c r="B6" s="4" t="s">
        <v>99</v>
      </c>
      <c r="C6" s="8" t="n">
        <v>0.04</v>
      </c>
      <c r="D6" s="8" t="n">
        <v>0.08</v>
      </c>
      <c r="E6" s="8" t="n">
        <v>0.09</v>
      </c>
      <c r="F6" s="8" t="n">
        <v>0.17</v>
      </c>
    </row>
    <row r="7" spans="1:6">
      <c r="A7" s="4" t="s">
        <v>284</v>
      </c>
      <c r="B7" s="4" t="s">
        <v>99</v>
      </c>
      <c r="C7" s="8" t="n">
        <v>0.04</v>
      </c>
      <c r="D7" s="8" t="n">
        <v>0.08</v>
      </c>
      <c r="E7" s="8" t="n">
        <v>0.08</v>
      </c>
      <c r="F7" s="8" t="n">
        <v>0.17</v>
      </c>
    </row>
    <row r="8" spans="1:6">
      <c r="A8" s="4" t="s">
        <v>25</v>
      </c>
    </row>
    <row r="9" spans="1:6">
      <c r="A9" s="3" t="s">
        <v>281</v>
      </c>
    </row>
    <row r="10" spans="1:6">
      <c r="A10" s="4" t="s">
        <v>285</v>
      </c>
      <c r="C10" s="7" t="n">
        <v>1167</v>
      </c>
      <c r="D10" s="7" t="n">
        <v>2296</v>
      </c>
      <c r="E10" s="7" t="n">
        <v>2469</v>
      </c>
      <c r="F10" s="7" t="n">
        <v>4809</v>
      </c>
    </row>
    <row r="11" spans="1:6">
      <c r="A11" s="4" t="s">
        <v>286</v>
      </c>
      <c r="C11" s="5" t="n">
        <v>76</v>
      </c>
      <c r="D11" s="5" t="n">
        <v>184</v>
      </c>
      <c r="E11" s="5" t="n">
        <v>159</v>
      </c>
      <c r="F11" s="5" t="n">
        <v>396</v>
      </c>
    </row>
    <row r="12" spans="1:6">
      <c r="A12" s="4" t="s">
        <v>96</v>
      </c>
      <c r="C12" s="7" t="n">
        <v>1243</v>
      </c>
      <c r="D12" s="7" t="n">
        <v>2480</v>
      </c>
      <c r="E12" s="7" t="n">
        <v>2628</v>
      </c>
      <c r="F12" s="7" t="n">
        <v>5205</v>
      </c>
    </row>
    <row r="13" spans="1:6">
      <c r="A13" s="4" t="s">
        <v>277</v>
      </c>
      <c r="C13" s="5" t="n">
        <v>29104</v>
      </c>
      <c r="D13" s="5" t="n">
        <v>27589</v>
      </c>
      <c r="E13" s="5" t="n">
        <v>28959</v>
      </c>
      <c r="F13" s="5" t="n">
        <v>27448</v>
      </c>
    </row>
    <row r="14" spans="1:6">
      <c r="A14" s="4" t="s">
        <v>287</v>
      </c>
      <c r="C14" s="5" t="n">
        <v>552</v>
      </c>
      <c r="D14" s="5" t="n">
        <v>323</v>
      </c>
      <c r="E14" s="5" t="n">
        <v>587</v>
      </c>
      <c r="F14" s="5" t="n">
        <v>322</v>
      </c>
    </row>
    <row r="15" spans="1:6">
      <c r="A15" s="4" t="s">
        <v>288</v>
      </c>
      <c r="C15" s="5" t="n">
        <v>29656</v>
      </c>
      <c r="D15" s="5" t="n">
        <v>27912</v>
      </c>
      <c r="E15" s="5" t="n">
        <v>29546</v>
      </c>
      <c r="F15" s="5" t="n">
        <v>27770</v>
      </c>
    </row>
    <row r="16" spans="1:6">
      <c r="A16" s="4" t="s">
        <v>289</v>
      </c>
      <c r="C16" s="5" t="n">
        <v>1822</v>
      </c>
      <c r="D16" s="5" t="n">
        <v>2317</v>
      </c>
      <c r="E16" s="5" t="n">
        <v>1866</v>
      </c>
      <c r="F16" s="5" t="n">
        <v>2340</v>
      </c>
    </row>
    <row r="17" spans="1:6">
      <c r="A17" s="4" t="s">
        <v>282</v>
      </c>
      <c r="C17" s="5" t="n">
        <v>31478</v>
      </c>
      <c r="D17" s="5" t="n">
        <v>30229</v>
      </c>
      <c r="E17" s="5" t="n">
        <v>31412</v>
      </c>
      <c r="F17" s="5" t="n">
        <v>30110</v>
      </c>
    </row>
    <row r="18" spans="1:6">
      <c r="A18" s="4" t="s">
        <v>283</v>
      </c>
      <c r="B18" s="4" t="s">
        <v>110</v>
      </c>
      <c r="C18" s="8" t="n">
        <v>0.04</v>
      </c>
      <c r="D18" s="8" t="n">
        <v>0.08</v>
      </c>
      <c r="E18" s="8" t="n">
        <v>0.09</v>
      </c>
      <c r="F18" s="8" t="n">
        <v>0.17</v>
      </c>
    </row>
    <row r="19" spans="1:6">
      <c r="A19" s="4" t="s">
        <v>284</v>
      </c>
      <c r="B19" s="4" t="s">
        <v>110</v>
      </c>
      <c r="C19" s="8" t="n">
        <v>0.04</v>
      </c>
      <c r="D19" s="8" t="n">
        <v>0.08</v>
      </c>
      <c r="E19" s="8" t="n">
        <v>0.08</v>
      </c>
      <c r="F19" s="8" t="n">
        <v>0.17</v>
      </c>
    </row>
    <row r="20" spans="1:6"/>
    <row r="21" spans="1:6">
      <c r="A21" s="4" t="s">
        <v>99</v>
      </c>
      <c r="B21" s="4" t="s">
        <v>107</v>
      </c>
    </row>
    <row r="22" spans="1:6">
      <c r="A22" s="4" t="s">
        <v>110</v>
      </c>
      <c r="B22" s="4" t="s">
        <v>111</v>
      </c>
    </row>
  </sheetData>
  <mergeCells count="6">
    <mergeCell ref="A1:B2"/>
    <mergeCell ref="C1:D1"/>
    <mergeCell ref="E1:F1"/>
    <mergeCell ref="A20:E20"/>
    <mergeCell ref="B21:E21"/>
    <mergeCell ref="B22:E2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0</v>
      </c>
      <c r="C1" s="2" t="s">
        <v>109</v>
      </c>
      <c r="E1" s="2" t="s">
        <v>1</v>
      </c>
    </row>
    <row r="2" spans="1:6">
      <c r="C2" s="2" t="s">
        <v>2</v>
      </c>
      <c r="D2" s="2" t="s">
        <v>31</v>
      </c>
      <c r="E2" s="2" t="s">
        <v>2</v>
      </c>
      <c r="F2" s="2" t="s">
        <v>31</v>
      </c>
    </row>
    <row r="3" spans="1:6">
      <c r="A3" s="3" t="s">
        <v>281</v>
      </c>
    </row>
    <row r="4" spans="1:6">
      <c r="A4" s="4" t="s">
        <v>277</v>
      </c>
      <c r="C4" s="5" t="n">
        <v>30926</v>
      </c>
      <c r="D4" s="5" t="n">
        <v>29906</v>
      </c>
      <c r="E4" s="5" t="n">
        <v>30825</v>
      </c>
      <c r="F4" s="5" t="n">
        <v>29788</v>
      </c>
    </row>
    <row r="5" spans="1:6">
      <c r="A5" s="4" t="s">
        <v>291</v>
      </c>
      <c r="C5" s="5" t="n">
        <v>31477</v>
      </c>
      <c r="D5" s="5" t="n">
        <v>30229</v>
      </c>
      <c r="E5" s="5" t="n">
        <v>31412</v>
      </c>
      <c r="F5" s="5" t="n">
        <v>30110</v>
      </c>
    </row>
    <row r="6" spans="1:6">
      <c r="A6" s="4" t="s">
        <v>283</v>
      </c>
      <c r="B6" s="4" t="s">
        <v>99</v>
      </c>
      <c r="C6" s="8" t="n">
        <v>0.04</v>
      </c>
      <c r="D6" s="8" t="n">
        <v>0.08</v>
      </c>
      <c r="E6" s="8" t="n">
        <v>0.09</v>
      </c>
      <c r="F6" s="8" t="n">
        <v>0.17</v>
      </c>
    </row>
    <row r="7" spans="1:6">
      <c r="A7" s="4" t="s">
        <v>284</v>
      </c>
      <c r="B7" s="4" t="s">
        <v>99</v>
      </c>
      <c r="C7" s="8" t="n">
        <v>0.04</v>
      </c>
      <c r="D7" s="8" t="n">
        <v>0.08</v>
      </c>
      <c r="E7" s="8" t="n">
        <v>0.08</v>
      </c>
      <c r="F7" s="8" t="n">
        <v>0.17</v>
      </c>
    </row>
    <row r="8" spans="1:6">
      <c r="A8" s="4" t="s">
        <v>27</v>
      </c>
    </row>
    <row r="9" spans="1:6">
      <c r="A9" s="3" t="s">
        <v>281</v>
      </c>
    </row>
    <row r="10" spans="1:6">
      <c r="A10" s="4" t="s">
        <v>285</v>
      </c>
      <c r="C10" s="7" t="n">
        <v>76</v>
      </c>
      <c r="D10" s="7" t="n">
        <v>184</v>
      </c>
      <c r="E10" s="7" t="n">
        <v>159</v>
      </c>
      <c r="F10" s="7" t="n">
        <v>396</v>
      </c>
    </row>
    <row r="11" spans="1:6">
      <c r="A11" s="4" t="s">
        <v>292</v>
      </c>
      <c r="C11" s="5" t="n">
        <v>2</v>
      </c>
      <c r="F11" s="5" t="n">
        <v>1</v>
      </c>
    </row>
    <row r="12" spans="1:6">
      <c r="A12" s="4" t="s">
        <v>96</v>
      </c>
      <c r="C12" s="7" t="n">
        <v>78</v>
      </c>
      <c r="D12" s="7" t="n">
        <v>184</v>
      </c>
      <c r="E12" s="7" t="n">
        <v>159</v>
      </c>
      <c r="F12" s="7" t="n">
        <v>397</v>
      </c>
    </row>
    <row r="13" spans="1:6">
      <c r="A13" s="4" t="s">
        <v>277</v>
      </c>
      <c r="C13" s="5" t="n">
        <v>1822</v>
      </c>
      <c r="D13" s="5" t="n">
        <v>2317</v>
      </c>
      <c r="E13" s="5" t="n">
        <v>1866</v>
      </c>
      <c r="F13" s="5" t="n">
        <v>2340</v>
      </c>
    </row>
    <row r="14" spans="1:6">
      <c r="A14" s="4" t="s">
        <v>291</v>
      </c>
      <c r="C14" s="5" t="n">
        <v>1822</v>
      </c>
      <c r="D14" s="5" t="n">
        <v>2317</v>
      </c>
      <c r="E14" s="5" t="n">
        <v>1866</v>
      </c>
      <c r="F14" s="5" t="n">
        <v>2340</v>
      </c>
    </row>
    <row r="15" spans="1:6">
      <c r="A15" s="4" t="s">
        <v>283</v>
      </c>
      <c r="B15" s="4" t="s">
        <v>110</v>
      </c>
      <c r="C15" s="8" t="n">
        <v>0.04</v>
      </c>
      <c r="D15" s="8" t="n">
        <v>0.08</v>
      </c>
      <c r="E15" s="8" t="n">
        <v>0.09</v>
      </c>
      <c r="F15" s="8" t="n">
        <v>0.17</v>
      </c>
    </row>
    <row r="16" spans="1:6">
      <c r="A16" s="4" t="s">
        <v>284</v>
      </c>
      <c r="B16" s="4" t="s">
        <v>110</v>
      </c>
      <c r="C16" s="8" t="n">
        <v>0.04</v>
      </c>
      <c r="D16" s="8" t="n">
        <v>0.08</v>
      </c>
      <c r="E16" s="8" t="n">
        <v>0.09</v>
      </c>
      <c r="F16" s="8" t="n">
        <v>0.17</v>
      </c>
    </row>
    <row r="17" spans="1:6"/>
    <row r="18" spans="1:6">
      <c r="A18" s="4" t="s">
        <v>99</v>
      </c>
      <c r="B18" s="4" t="s">
        <v>107</v>
      </c>
    </row>
    <row r="19" spans="1:6">
      <c r="A19" s="4" t="s">
        <v>110</v>
      </c>
      <c r="B19" s="4" t="s">
        <v>111</v>
      </c>
    </row>
  </sheetData>
  <mergeCells count="6">
    <mergeCell ref="A1:B2"/>
    <mergeCell ref="C1:D1"/>
    <mergeCell ref="E1:F1"/>
    <mergeCell ref="A17:E17"/>
    <mergeCell ref="B18:E18"/>
    <mergeCell ref="B19:E1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293</v>
      </c>
      <c r="B1" s="2" t="s">
        <v>109</v>
      </c>
      <c r="D1" s="2" t="s">
        <v>1</v>
      </c>
    </row>
    <row r="2" spans="1:5">
      <c r="B2" s="2" t="s">
        <v>2</v>
      </c>
      <c r="C2" s="2" t="s">
        <v>31</v>
      </c>
      <c r="D2" s="2" t="s">
        <v>2</v>
      </c>
      <c r="E2" s="2" t="s">
        <v>31</v>
      </c>
    </row>
    <row r="3" spans="1:5">
      <c r="A3" s="3" t="s">
        <v>148</v>
      </c>
    </row>
    <row r="4" spans="1:5">
      <c r="A4" s="4" t="s">
        <v>294</v>
      </c>
      <c r="D4" s="5" t="n">
        <v>1189000</v>
      </c>
      <c r="E4" s="5" t="n">
        <v>884000</v>
      </c>
    </row>
    <row r="5" spans="1:5">
      <c r="A5" s="4" t="s">
        <v>116</v>
      </c>
      <c r="B5" s="7" t="n">
        <v>443000</v>
      </c>
      <c r="C5" s="7" t="n">
        <v>477000</v>
      </c>
      <c r="D5" s="7" t="n">
        <v>841000</v>
      </c>
      <c r="E5" s="7" t="n">
        <v>793000</v>
      </c>
    </row>
    <row r="6" spans="1:5">
      <c r="A6" s="4" t="s">
        <v>295</v>
      </c>
      <c r="B6" s="5" t="n">
        <v>12000</v>
      </c>
      <c r="C6" s="7" t="n">
        <v>-47000</v>
      </c>
      <c r="D6" s="7" t="n">
        <v>286000</v>
      </c>
      <c r="E6" s="7" t="n">
        <v>80000</v>
      </c>
    </row>
    <row r="7" spans="1:5">
      <c r="A7" s="4" t="s">
        <v>296</v>
      </c>
      <c r="D7" s="5" t="n">
        <v>343000</v>
      </c>
      <c r="E7" s="5" t="n">
        <v>482000</v>
      </c>
    </row>
    <row r="8" spans="1:5">
      <c r="A8" s="4" t="s">
        <v>297</v>
      </c>
      <c r="D8" s="7" t="n">
        <v>1900000</v>
      </c>
      <c r="E8" s="7" t="n">
        <v>1300000</v>
      </c>
    </row>
    <row r="9" spans="1:5">
      <c r="A9" s="4" t="s">
        <v>298</v>
      </c>
      <c r="B9" s="7" t="n">
        <v>5400000</v>
      </c>
      <c r="D9" s="7" t="n">
        <v>5400000</v>
      </c>
    </row>
    <row r="10" spans="1:5">
      <c r="A10" s="4" t="s">
        <v>299</v>
      </c>
      <c r="D10" s="4" t="s">
        <v>3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0</v>
      </c>
    </row>
    <row r="2" spans="1:3">
      <c r="A2" s="3" t="s">
        <v>302</v>
      </c>
    </row>
    <row r="3" spans="1:3">
      <c r="A3" s="4" t="s">
        <v>303</v>
      </c>
      <c r="B3" s="7" t="n">
        <v>43193</v>
      </c>
      <c r="C3" s="7" t="n">
        <v>46972</v>
      </c>
    </row>
    <row r="4" spans="1:3">
      <c r="A4" s="4" t="s">
        <v>304</v>
      </c>
      <c r="B4" s="5" t="n">
        <v>31741</v>
      </c>
      <c r="C4" s="5" t="n">
        <v>35014</v>
      </c>
    </row>
    <row r="5" spans="1:3">
      <c r="A5" s="4" t="s">
        <v>276</v>
      </c>
      <c r="B5" s="5" t="n">
        <v>74934</v>
      </c>
      <c r="C5" s="5" t="n">
        <v>81986</v>
      </c>
    </row>
    <row r="6" spans="1:3">
      <c r="A6" s="4" t="s">
        <v>305</v>
      </c>
    </row>
    <row r="7" spans="1:3">
      <c r="A7" s="3" t="s">
        <v>302</v>
      </c>
    </row>
    <row r="8" spans="1:3">
      <c r="A8" s="4" t="s">
        <v>303</v>
      </c>
      <c r="B8" s="5" t="n">
        <v>43193</v>
      </c>
      <c r="C8" s="5" t="n">
        <v>46972</v>
      </c>
    </row>
    <row r="9" spans="1:3">
      <c r="A9" s="4" t="s">
        <v>304</v>
      </c>
      <c r="B9" s="5" t="n">
        <v>9676</v>
      </c>
      <c r="C9" s="5" t="n">
        <v>11125</v>
      </c>
    </row>
    <row r="10" spans="1:3">
      <c r="A10" s="4" t="s">
        <v>276</v>
      </c>
      <c r="B10" s="5" t="n">
        <v>52869</v>
      </c>
      <c r="C10" s="5" t="n">
        <v>58097</v>
      </c>
    </row>
    <row r="11" spans="1:3">
      <c r="A11" s="4" t="s">
        <v>306</v>
      </c>
    </row>
    <row r="12" spans="1:3">
      <c r="A12" s="3" t="s">
        <v>302</v>
      </c>
    </row>
    <row r="13" spans="1:3">
      <c r="A13" s="4" t="s">
        <v>304</v>
      </c>
      <c r="B13" s="5" t="n">
        <v>22065</v>
      </c>
      <c r="C13" s="5" t="n">
        <v>23889</v>
      </c>
    </row>
    <row r="14" spans="1:3">
      <c r="A14" s="4" t="s">
        <v>276</v>
      </c>
      <c r="B14" s="7" t="n">
        <v>22065</v>
      </c>
      <c r="C14" s="7" t="n">
        <v>238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07</v>
      </c>
      <c r="B1" s="2" t="s">
        <v>1</v>
      </c>
      <c r="C1" s="2" t="s">
        <v>308</v>
      </c>
    </row>
    <row r="2" spans="1:3">
      <c r="B2" s="2" t="s">
        <v>309</v>
      </c>
      <c r="C2" s="2" t="s">
        <v>309</v>
      </c>
    </row>
    <row r="3" spans="1:3">
      <c r="A3" s="3" t="s">
        <v>310</v>
      </c>
    </row>
    <row r="4" spans="1:3">
      <c r="A4" s="4" t="s">
        <v>311</v>
      </c>
      <c r="B4" s="5" t="n">
        <v>4588632</v>
      </c>
    </row>
    <row r="5" spans="1:3">
      <c r="A5" s="4" t="s">
        <v>312</v>
      </c>
      <c r="B5" s="10" t="n">
        <v>25.6</v>
      </c>
    </row>
    <row r="6" spans="1:3">
      <c r="A6" s="4" t="s">
        <v>313</v>
      </c>
    </row>
    <row r="7" spans="1:3">
      <c r="A7" s="3" t="s">
        <v>310</v>
      </c>
    </row>
    <row r="8" spans="1:3">
      <c r="A8" s="4" t="s">
        <v>314</v>
      </c>
      <c r="B8" s="5" t="n">
        <v>2000000</v>
      </c>
      <c r="C8" s="5" t="n">
        <v>2000000</v>
      </c>
    </row>
    <row r="9" spans="1:3">
      <c r="A9" s="4" t="s">
        <v>311</v>
      </c>
      <c r="C9" s="5" t="n">
        <v>1053679</v>
      </c>
    </row>
    <row r="10" spans="1:3">
      <c r="A10" s="4" t="s">
        <v>312</v>
      </c>
      <c r="C10" s="10" t="n">
        <v>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78</v>
      </c>
      <c r="C1" s="2" t="s">
        <v>79</v>
      </c>
      <c r="D1" s="2" t="s">
        <v>2</v>
      </c>
      <c r="E1" s="2" t="s">
        <v>31</v>
      </c>
      <c r="F1" s="2" t="s">
        <v>2</v>
      </c>
      <c r="G1" s="2" t="s">
        <v>31</v>
      </c>
    </row>
    <row r="2" spans="1:7">
      <c r="A2" s="3" t="s">
        <v>80</v>
      </c>
    </row>
    <row r="3" spans="1:7">
      <c r="A3" s="4" t="s">
        <v>81</v>
      </c>
      <c r="D3" s="7" t="n">
        <v>28033</v>
      </c>
      <c r="E3" s="7" t="n">
        <v>26337</v>
      </c>
      <c r="F3" s="7" t="n">
        <v>55432</v>
      </c>
      <c r="G3" s="7" t="n">
        <v>53222</v>
      </c>
    </row>
    <row r="4" spans="1:7">
      <c r="A4" s="3" t="s">
        <v>82</v>
      </c>
    </row>
    <row r="5" spans="1:7">
      <c r="A5" s="4" t="s">
        <v>83</v>
      </c>
      <c r="D5" s="5" t="n">
        <v>13366</v>
      </c>
      <c r="E5" s="5" t="n">
        <v>12331</v>
      </c>
      <c r="F5" s="5" t="n">
        <v>27013</v>
      </c>
      <c r="G5" s="5" t="n">
        <v>23992</v>
      </c>
    </row>
    <row r="6" spans="1:7">
      <c r="A6" s="4" t="s">
        <v>84</v>
      </c>
      <c r="D6" s="5" t="n">
        <v>14667</v>
      </c>
      <c r="E6" s="5" t="n">
        <v>14006</v>
      </c>
      <c r="F6" s="5" t="n">
        <v>28419</v>
      </c>
      <c r="G6" s="5" t="n">
        <v>29230</v>
      </c>
    </row>
    <row r="7" spans="1:7">
      <c r="A7" s="4" t="s">
        <v>85</v>
      </c>
      <c r="D7" s="5" t="n">
        <v>3332</v>
      </c>
      <c r="E7" s="5" t="n">
        <v>2643</v>
      </c>
      <c r="F7" s="5" t="n">
        <v>7007</v>
      </c>
      <c r="G7" s="5" t="n">
        <v>5151</v>
      </c>
    </row>
    <row r="8" spans="1:7">
      <c r="A8" s="4" t="s">
        <v>86</v>
      </c>
      <c r="D8" s="5" t="n">
        <v>5304</v>
      </c>
      <c r="E8" s="5" t="n">
        <v>4437</v>
      </c>
      <c r="F8" s="5" t="n">
        <v>10484</v>
      </c>
      <c r="G8" s="5" t="n">
        <v>9670</v>
      </c>
    </row>
    <row r="9" spans="1:7">
      <c r="A9" s="4" t="s">
        <v>87</v>
      </c>
      <c r="D9" s="5" t="n">
        <v>4408</v>
      </c>
      <c r="E9" s="5" t="n">
        <v>3616</v>
      </c>
      <c r="F9" s="5" t="n">
        <v>8601</v>
      </c>
      <c r="G9" s="5" t="n">
        <v>7155</v>
      </c>
    </row>
    <row r="10" spans="1:7">
      <c r="A10" s="4" t="s">
        <v>88</v>
      </c>
      <c r="D10" s="5" t="n">
        <v>97</v>
      </c>
      <c r="E10" s="5" t="n">
        <v>68</v>
      </c>
      <c r="F10" s="5" t="n">
        <v>194</v>
      </c>
      <c r="G10" s="5" t="n">
        <v>391</v>
      </c>
    </row>
    <row r="11" spans="1:7">
      <c r="A11" s="4" t="s">
        <v>89</v>
      </c>
      <c r="D11" s="5" t="n">
        <v>13141</v>
      </c>
      <c r="E11" s="5" t="n">
        <v>10764</v>
      </c>
      <c r="F11" s="5" t="n">
        <v>26286</v>
      </c>
      <c r="G11" s="5" t="n">
        <v>22367</v>
      </c>
    </row>
    <row r="12" spans="1:7">
      <c r="A12" s="4" t="s">
        <v>90</v>
      </c>
      <c r="D12" s="5" t="n">
        <v>1526</v>
      </c>
      <c r="E12" s="5" t="n">
        <v>3242</v>
      </c>
      <c r="F12" s="5" t="n">
        <v>2133</v>
      </c>
      <c r="G12" s="5" t="n">
        <v>6863</v>
      </c>
    </row>
    <row r="13" spans="1:7">
      <c r="A13" s="3" t="s">
        <v>91</v>
      </c>
    </row>
    <row r="14" spans="1:7">
      <c r="A14" s="4" t="s">
        <v>92</v>
      </c>
      <c r="D14" s="5" t="n">
        <v>524</v>
      </c>
      <c r="E14" s="5" t="n">
        <v>354</v>
      </c>
      <c r="F14" s="5" t="n">
        <v>1027</v>
      </c>
      <c r="G14" s="5" t="n">
        <v>717</v>
      </c>
    </row>
    <row r="15" spans="1:7">
      <c r="A15" s="4" t="s">
        <v>93</v>
      </c>
      <c r="D15" s="5" t="n">
        <v>-714</v>
      </c>
      <c r="E15" s="5" t="n">
        <v>322</v>
      </c>
      <c r="F15" s="5" t="n">
        <v>-464</v>
      </c>
      <c r="G15" s="5" t="n">
        <v>558</v>
      </c>
    </row>
    <row r="16" spans="1:7">
      <c r="A16" s="4" t="s">
        <v>94</v>
      </c>
      <c r="D16" s="5" t="n">
        <v>1336</v>
      </c>
      <c r="E16" s="5" t="n">
        <v>3918</v>
      </c>
      <c r="F16" s="5" t="n">
        <v>2696</v>
      </c>
      <c r="G16" s="5" t="n">
        <v>8138</v>
      </c>
    </row>
    <row r="17" spans="1:7">
      <c r="A17" s="4" t="s">
        <v>95</v>
      </c>
      <c r="D17" s="5" t="n">
        <v>93</v>
      </c>
      <c r="E17" s="5" t="n">
        <v>1438</v>
      </c>
      <c r="F17" s="5" t="n">
        <v>68</v>
      </c>
      <c r="G17" s="5" t="n">
        <v>2933</v>
      </c>
    </row>
    <row r="18" spans="1:7">
      <c r="A18" s="4" t="s">
        <v>96</v>
      </c>
      <c r="D18" s="7" t="n">
        <v>1243</v>
      </c>
      <c r="E18" s="7" t="n">
        <v>2480</v>
      </c>
      <c r="F18" s="7" t="n">
        <v>2628</v>
      </c>
      <c r="G18" s="7" t="n">
        <v>5205</v>
      </c>
    </row>
    <row r="19" spans="1:7">
      <c r="A19" s="3" t="s">
        <v>97</v>
      </c>
    </row>
    <row r="20" spans="1:7">
      <c r="A20" s="4" t="s">
        <v>98</v>
      </c>
      <c r="B20" s="4" t="s">
        <v>99</v>
      </c>
      <c r="D20" s="8" t="n">
        <v>0.04</v>
      </c>
      <c r="E20" s="8" t="n">
        <v>0.08</v>
      </c>
      <c r="F20" s="8" t="n">
        <v>0.09</v>
      </c>
      <c r="G20" s="8" t="n">
        <v>0.17</v>
      </c>
    </row>
    <row r="21" spans="1:7">
      <c r="A21" s="4" t="s">
        <v>100</v>
      </c>
      <c r="B21" s="4" t="s">
        <v>99</v>
      </c>
      <c r="D21" s="9" t="n">
        <v>0.04</v>
      </c>
      <c r="E21" s="9" t="n">
        <v>0.08</v>
      </c>
      <c r="F21" s="9" t="n">
        <v>0.08</v>
      </c>
      <c r="G21" s="9" t="n">
        <v>0.17</v>
      </c>
    </row>
    <row r="22" spans="1:7">
      <c r="A22" s="4" t="s">
        <v>101</v>
      </c>
      <c r="C22" s="8" t="n">
        <v>0.11</v>
      </c>
      <c r="D22" s="8" t="n">
        <v>0.11</v>
      </c>
      <c r="E22" s="8" t="n">
        <v>0.11</v>
      </c>
      <c r="F22" s="8" t="n">
        <v>0.22</v>
      </c>
      <c r="G22" s="8" t="n">
        <v>0.22</v>
      </c>
    </row>
    <row r="23" spans="1:7">
      <c r="A23" s="3" t="s">
        <v>102</v>
      </c>
    </row>
    <row r="24" spans="1:7">
      <c r="A24" s="4" t="s">
        <v>98</v>
      </c>
      <c r="D24" s="5" t="n">
        <v>30926</v>
      </c>
      <c r="E24" s="5" t="n">
        <v>29906</v>
      </c>
      <c r="F24" s="5" t="n">
        <v>30825</v>
      </c>
      <c r="G24" s="5" t="n">
        <v>29788</v>
      </c>
    </row>
    <row r="25" spans="1:7">
      <c r="A25" s="4" t="s">
        <v>100</v>
      </c>
      <c r="D25" s="5" t="n">
        <v>31477</v>
      </c>
      <c r="E25" s="5" t="n">
        <v>30229</v>
      </c>
      <c r="F25" s="5" t="n">
        <v>31412</v>
      </c>
      <c r="G25" s="5" t="n">
        <v>30110</v>
      </c>
    </row>
    <row r="26" spans="1:7">
      <c r="A26" s="4" t="s">
        <v>103</v>
      </c>
    </row>
    <row r="27" spans="1:7">
      <c r="A27" s="3" t="s">
        <v>80</v>
      </c>
    </row>
    <row r="28" spans="1:7">
      <c r="A28" s="4" t="s">
        <v>81</v>
      </c>
      <c r="D28" s="7" t="n">
        <v>2012</v>
      </c>
      <c r="E28" s="7" t="n">
        <v>2449</v>
      </c>
      <c r="F28" s="7" t="n">
        <v>3714</v>
      </c>
      <c r="G28" s="7" t="n">
        <v>6464</v>
      </c>
    </row>
    <row r="29" spans="1:7">
      <c r="A29" s="3" t="s">
        <v>82</v>
      </c>
    </row>
    <row r="30" spans="1:7">
      <c r="A30" s="4" t="s">
        <v>83</v>
      </c>
      <c r="D30" s="5" t="n">
        <v>1760</v>
      </c>
      <c r="E30" s="5" t="n">
        <v>1651</v>
      </c>
      <c r="F30" s="5" t="n">
        <v>3474</v>
      </c>
      <c r="G30" s="5" t="n">
        <v>2966</v>
      </c>
    </row>
    <row r="31" spans="1:7">
      <c r="A31" s="4" t="s">
        <v>104</v>
      </c>
    </row>
    <row r="32" spans="1:7">
      <c r="A32" s="3" t="s">
        <v>80</v>
      </c>
    </row>
    <row r="33" spans="1:7">
      <c r="A33" s="4" t="s">
        <v>81</v>
      </c>
      <c r="D33" s="5" t="n">
        <v>3341</v>
      </c>
      <c r="E33" s="5" t="n">
        <v>2041</v>
      </c>
      <c r="F33" s="5" t="n">
        <v>6509</v>
      </c>
      <c r="G33" s="5" t="n">
        <v>3660</v>
      </c>
    </row>
    <row r="34" spans="1:7">
      <c r="A34" s="3" t="s">
        <v>82</v>
      </c>
    </row>
    <row r="35" spans="1:7">
      <c r="A35" s="4" t="s">
        <v>83</v>
      </c>
      <c r="D35" s="5" t="n">
        <v>1289</v>
      </c>
      <c r="E35" s="5" t="n">
        <v>903</v>
      </c>
      <c r="F35" s="5" t="n">
        <v>2356</v>
      </c>
      <c r="G35" s="5" t="n">
        <v>1749</v>
      </c>
    </row>
    <row r="36" spans="1:7">
      <c r="A36" s="4" t="s">
        <v>105</v>
      </c>
    </row>
    <row r="37" spans="1:7">
      <c r="A37" s="3" t="s">
        <v>80</v>
      </c>
    </row>
    <row r="38" spans="1:7">
      <c r="A38" s="4" t="s">
        <v>81</v>
      </c>
      <c r="D38" s="5" t="n">
        <v>11056</v>
      </c>
      <c r="E38" s="5" t="n">
        <v>11008</v>
      </c>
      <c r="F38" s="5" t="n">
        <v>22064</v>
      </c>
      <c r="G38" s="5" t="n">
        <v>21431</v>
      </c>
    </row>
    <row r="39" spans="1:7">
      <c r="A39" s="3" t="s">
        <v>82</v>
      </c>
    </row>
    <row r="40" spans="1:7">
      <c r="A40" s="4" t="s">
        <v>83</v>
      </c>
      <c r="D40" s="5" t="n">
        <v>8103</v>
      </c>
      <c r="E40" s="5" t="n">
        <v>7488</v>
      </c>
      <c r="F40" s="5" t="n">
        <v>16771</v>
      </c>
      <c r="G40" s="5" t="n">
        <v>14761</v>
      </c>
    </row>
    <row r="41" spans="1:7">
      <c r="A41" s="4" t="s">
        <v>106</v>
      </c>
    </row>
    <row r="42" spans="1:7">
      <c r="A42" s="3" t="s">
        <v>80</v>
      </c>
    </row>
    <row r="43" spans="1:7">
      <c r="A43" s="4" t="s">
        <v>81</v>
      </c>
      <c r="D43" s="5" t="n">
        <v>11624</v>
      </c>
      <c r="E43" s="5" t="n">
        <v>10839</v>
      </c>
      <c r="F43" s="5" t="n">
        <v>23145</v>
      </c>
      <c r="G43" s="5" t="n">
        <v>21667</v>
      </c>
    </row>
    <row r="44" spans="1:7">
      <c r="A44" s="3" t="s">
        <v>82</v>
      </c>
    </row>
    <row r="45" spans="1:7">
      <c r="A45" s="4" t="s">
        <v>83</v>
      </c>
      <c r="D45" s="7" t="n">
        <v>2214</v>
      </c>
      <c r="E45" s="7" t="n">
        <v>2288</v>
      </c>
      <c r="F45" s="7" t="n">
        <v>4412</v>
      </c>
      <c r="G45" s="7" t="n">
        <v>4516</v>
      </c>
    </row>
    <row r="46" spans="1:7"/>
    <row r="47" spans="1:7">
      <c r="A47" s="4" t="s">
        <v>99</v>
      </c>
      <c r="B47" s="4" t="s">
        <v>107</v>
      </c>
    </row>
  </sheetData>
  <mergeCells count="3">
    <mergeCell ref="A1:B1"/>
    <mergeCell ref="A46:F46"/>
    <mergeCell ref="B47:F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6"/>
  </cols>
  <sheetData>
    <row r="1" spans="1:2">
      <c r="A1" s="1" t="s">
        <v>315</v>
      </c>
      <c r="B1" s="2" t="s">
        <v>1</v>
      </c>
    </row>
    <row r="2" spans="1:2">
      <c r="B2" s="2" t="s">
        <v>316</v>
      </c>
    </row>
    <row r="3" spans="1:2">
      <c r="A3" s="3" t="s">
        <v>159</v>
      </c>
    </row>
    <row r="4" spans="1:2">
      <c r="A4" s="4" t="s">
        <v>317</v>
      </c>
      <c r="B4" s="5" t="n">
        <v>3</v>
      </c>
    </row>
    <row r="5" spans="1:2">
      <c r="A5" s="4" t="s">
        <v>318</v>
      </c>
      <c r="B5" s="5" t="n">
        <v>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19</v>
      </c>
      <c r="B1" s="2" t="s">
        <v>109</v>
      </c>
      <c r="D1" s="2" t="s">
        <v>1</v>
      </c>
    </row>
    <row r="2" spans="1:5">
      <c r="B2" s="2" t="s">
        <v>2</v>
      </c>
      <c r="C2" s="2" t="s">
        <v>31</v>
      </c>
      <c r="D2" s="2" t="s">
        <v>2</v>
      </c>
      <c r="E2" s="2" t="s">
        <v>31</v>
      </c>
    </row>
    <row r="3" spans="1:5">
      <c r="A3" s="3" t="s">
        <v>320</v>
      </c>
    </row>
    <row r="4" spans="1:5">
      <c r="A4" s="4" t="s">
        <v>81</v>
      </c>
      <c r="B4" s="7" t="n">
        <v>28033</v>
      </c>
      <c r="C4" s="7" t="n">
        <v>26337</v>
      </c>
      <c r="D4" s="7" t="n">
        <v>55432</v>
      </c>
      <c r="E4" s="7" t="n">
        <v>53222</v>
      </c>
    </row>
    <row r="5" spans="1:5">
      <c r="A5" s="4" t="s">
        <v>321</v>
      </c>
      <c r="B5" s="5" t="n">
        <v>1526</v>
      </c>
      <c r="C5" s="5" t="n">
        <v>3242</v>
      </c>
      <c r="D5" s="5" t="n">
        <v>2133</v>
      </c>
      <c r="E5" s="5" t="n">
        <v>6863</v>
      </c>
    </row>
    <row r="6" spans="1:5">
      <c r="A6" s="4" t="s">
        <v>322</v>
      </c>
      <c r="B6" s="5" t="n">
        <v>180</v>
      </c>
      <c r="C6" s="5" t="n">
        <v>78</v>
      </c>
      <c r="D6" s="5" t="n">
        <v>894</v>
      </c>
      <c r="E6" s="5" t="n">
        <v>212</v>
      </c>
    </row>
    <row r="7" spans="1:5">
      <c r="A7" s="4" t="s">
        <v>323</v>
      </c>
      <c r="B7" s="5" t="n">
        <v>1204</v>
      </c>
      <c r="C7" s="5" t="n">
        <v>1330</v>
      </c>
      <c r="D7" s="5" t="n">
        <v>2088</v>
      </c>
      <c r="E7" s="5" t="n">
        <v>2617</v>
      </c>
    </row>
    <row r="8" spans="1:5">
      <c r="A8" s="4" t="s">
        <v>115</v>
      </c>
      <c r="B8" s="5" t="n">
        <v>1913</v>
      </c>
      <c r="C8" s="5" t="n">
        <v>1321</v>
      </c>
      <c r="D8" s="5" t="n">
        <v>3711</v>
      </c>
      <c r="E8" s="5" t="n">
        <v>2705</v>
      </c>
    </row>
    <row r="9" spans="1:5">
      <c r="A9" s="4" t="s">
        <v>324</v>
      </c>
      <c r="B9" s="5" t="n">
        <v>1336</v>
      </c>
      <c r="C9" s="5" t="n">
        <v>3918</v>
      </c>
      <c r="D9" s="5" t="n">
        <v>2696</v>
      </c>
      <c r="E9" s="5" t="n">
        <v>8138</v>
      </c>
    </row>
    <row r="10" spans="1:5">
      <c r="A10" s="4" t="s">
        <v>325</v>
      </c>
    </row>
    <row r="11" spans="1:5">
      <c r="A11" s="3" t="s">
        <v>320</v>
      </c>
    </row>
    <row r="12" spans="1:5">
      <c r="A12" s="4" t="s">
        <v>81</v>
      </c>
      <c r="B12" s="5" t="n">
        <v>22114</v>
      </c>
      <c r="C12" s="5" t="n">
        <v>21178</v>
      </c>
      <c r="D12" s="5" t="n">
        <v>43572</v>
      </c>
      <c r="E12" s="5" t="n">
        <v>43064</v>
      </c>
    </row>
    <row r="13" spans="1:5">
      <c r="A13" s="4" t="s">
        <v>321</v>
      </c>
      <c r="B13" s="5" t="n">
        <v>3973</v>
      </c>
      <c r="C13" s="5" t="n">
        <v>4669</v>
      </c>
      <c r="D13" s="5" t="n">
        <v>7040</v>
      </c>
      <c r="E13" s="5" t="n">
        <v>9582</v>
      </c>
    </row>
    <row r="14" spans="1:5">
      <c r="A14" s="4" t="s">
        <v>322</v>
      </c>
      <c r="B14" s="5" t="n">
        <v>52</v>
      </c>
      <c r="C14" s="5" t="n">
        <v>57</v>
      </c>
      <c r="D14" s="5" t="n">
        <v>124</v>
      </c>
      <c r="E14" s="5" t="n">
        <v>81</v>
      </c>
    </row>
    <row r="15" spans="1:5">
      <c r="A15" s="4" t="s">
        <v>323</v>
      </c>
      <c r="B15" s="5" t="n">
        <v>1204</v>
      </c>
      <c r="C15" s="5" t="n">
        <v>1330</v>
      </c>
      <c r="D15" s="5" t="n">
        <v>2088</v>
      </c>
      <c r="E15" s="5" t="n">
        <v>2617</v>
      </c>
    </row>
    <row r="16" spans="1:5">
      <c r="A16" s="4" t="s">
        <v>115</v>
      </c>
      <c r="B16" s="5" t="n">
        <v>1828</v>
      </c>
      <c r="C16" s="5" t="n">
        <v>1273</v>
      </c>
      <c r="D16" s="5" t="n">
        <v>3554</v>
      </c>
      <c r="E16" s="5" t="n">
        <v>2605</v>
      </c>
    </row>
    <row r="17" spans="1:5">
      <c r="A17" s="4" t="s">
        <v>324</v>
      </c>
      <c r="B17" s="5" t="n">
        <v>4008</v>
      </c>
      <c r="C17" s="5" t="n">
        <v>4718</v>
      </c>
      <c r="D17" s="5" t="n">
        <v>7058</v>
      </c>
      <c r="E17" s="5" t="n">
        <v>9792</v>
      </c>
    </row>
    <row r="18" spans="1:5">
      <c r="A18" s="4" t="s">
        <v>326</v>
      </c>
    </row>
    <row r="19" spans="1:5">
      <c r="A19" s="3" t="s">
        <v>320</v>
      </c>
    </row>
    <row r="20" spans="1:5">
      <c r="A20" s="4" t="s">
        <v>81</v>
      </c>
      <c r="B20" s="5" t="n">
        <v>5222</v>
      </c>
      <c r="C20" s="5" t="n">
        <v>4596</v>
      </c>
      <c r="D20" s="5" t="n">
        <v>10579</v>
      </c>
      <c r="E20" s="5" t="n">
        <v>8965</v>
      </c>
    </row>
    <row r="21" spans="1:5">
      <c r="A21" s="4" t="s">
        <v>321</v>
      </c>
      <c r="B21" s="5" t="n">
        <v>396</v>
      </c>
      <c r="C21" s="5" t="n">
        <v>357</v>
      </c>
      <c r="D21" s="5" t="n">
        <v>755</v>
      </c>
      <c r="E21" s="5" t="n">
        <v>591</v>
      </c>
    </row>
    <row r="22" spans="1:5">
      <c r="A22" s="4" t="s">
        <v>322</v>
      </c>
      <c r="C22" s="5" t="n">
        <v>4</v>
      </c>
      <c r="D22" s="5" t="n">
        <v>1</v>
      </c>
      <c r="E22" s="5" t="n">
        <v>6</v>
      </c>
    </row>
    <row r="23" spans="1:5">
      <c r="A23" s="4" t="s">
        <v>115</v>
      </c>
      <c r="B23" s="5" t="n">
        <v>2</v>
      </c>
      <c r="C23" s="5" t="n">
        <v>2</v>
      </c>
      <c r="D23" s="5" t="n">
        <v>4</v>
      </c>
      <c r="E23" s="5" t="n">
        <v>4</v>
      </c>
    </row>
    <row r="24" spans="1:5">
      <c r="A24" s="4" t="s">
        <v>324</v>
      </c>
      <c r="B24" s="5" t="n">
        <v>396</v>
      </c>
      <c r="C24" s="5" t="n">
        <v>357</v>
      </c>
      <c r="D24" s="5" t="n">
        <v>755</v>
      </c>
      <c r="E24" s="5" t="n">
        <v>591</v>
      </c>
    </row>
    <row r="25" spans="1:5">
      <c r="A25" s="4" t="s">
        <v>327</v>
      </c>
    </row>
    <row r="26" spans="1:5">
      <c r="A26" s="3" t="s">
        <v>320</v>
      </c>
    </row>
    <row r="27" spans="1:5">
      <c r="A27" s="4" t="s">
        <v>81</v>
      </c>
      <c r="B27" s="5" t="n">
        <v>697</v>
      </c>
      <c r="C27" s="5" t="n">
        <v>563</v>
      </c>
      <c r="D27" s="5" t="n">
        <v>1281</v>
      </c>
      <c r="E27" s="5" t="n">
        <v>1193</v>
      </c>
    </row>
    <row r="28" spans="1:5">
      <c r="A28" s="4" t="s">
        <v>321</v>
      </c>
      <c r="B28" s="5" t="n">
        <v>-2843</v>
      </c>
      <c r="C28" s="5" t="n">
        <v>-1784</v>
      </c>
      <c r="D28" s="5" t="n">
        <v>-5662</v>
      </c>
      <c r="E28" s="5" t="n">
        <v>-3310</v>
      </c>
    </row>
    <row r="29" spans="1:5">
      <c r="A29" s="4" t="s">
        <v>322</v>
      </c>
      <c r="B29" s="5" t="n">
        <v>128</v>
      </c>
      <c r="C29" s="5" t="n">
        <v>17</v>
      </c>
      <c r="D29" s="5" t="n">
        <v>769</v>
      </c>
      <c r="E29" s="5" t="n">
        <v>125</v>
      </c>
    </row>
    <row r="30" spans="1:5">
      <c r="A30" s="4" t="s">
        <v>115</v>
      </c>
      <c r="B30" s="5" t="n">
        <v>83</v>
      </c>
      <c r="C30" s="5" t="n">
        <v>46</v>
      </c>
      <c r="D30" s="5" t="n">
        <v>153</v>
      </c>
      <c r="E30" s="5" t="n">
        <v>96</v>
      </c>
    </row>
    <row r="31" spans="1:5">
      <c r="A31" s="4" t="s">
        <v>324</v>
      </c>
      <c r="B31" s="5" t="n">
        <v>-3068</v>
      </c>
      <c r="C31" s="5" t="n">
        <v>-1157</v>
      </c>
      <c r="D31" s="5" t="n">
        <v>-5117</v>
      </c>
      <c r="E31" s="5" t="n">
        <v>-2245</v>
      </c>
    </row>
    <row r="32" spans="1:5">
      <c r="A32" s="4" t="s">
        <v>328</v>
      </c>
    </row>
    <row r="33" spans="1:5">
      <c r="A33" s="3" t="s">
        <v>320</v>
      </c>
    </row>
    <row r="34" spans="1:5">
      <c r="A34" s="4" t="s">
        <v>321</v>
      </c>
      <c r="B34" s="5" t="n">
        <v>1526</v>
      </c>
      <c r="C34" s="5" t="n">
        <v>3242</v>
      </c>
      <c r="D34" s="5" t="n">
        <v>2133</v>
      </c>
      <c r="E34" s="5" t="n">
        <v>6863</v>
      </c>
    </row>
    <row r="35" spans="1:5">
      <c r="A35" s="4" t="s">
        <v>329</v>
      </c>
    </row>
    <row r="36" spans="1:5">
      <c r="A36" s="3" t="s">
        <v>320</v>
      </c>
    </row>
    <row r="37" spans="1:5">
      <c r="A37" s="4" t="s">
        <v>321</v>
      </c>
      <c r="B37" s="5" t="n">
        <v>3973</v>
      </c>
      <c r="C37" s="5" t="n">
        <v>4669</v>
      </c>
      <c r="D37" s="5" t="n">
        <v>7040</v>
      </c>
      <c r="E37" s="5" t="n">
        <v>9582</v>
      </c>
    </row>
    <row r="38" spans="1:5">
      <c r="A38" s="4" t="s">
        <v>330</v>
      </c>
    </row>
    <row r="39" spans="1:5">
      <c r="A39" s="3" t="s">
        <v>320</v>
      </c>
    </row>
    <row r="40" spans="1:5">
      <c r="A40" s="4" t="s">
        <v>321</v>
      </c>
      <c r="B40" s="5" t="n">
        <v>396</v>
      </c>
      <c r="C40" s="5" t="n">
        <v>357</v>
      </c>
      <c r="D40" s="5" t="n">
        <v>755</v>
      </c>
      <c r="E40" s="5" t="n">
        <v>591</v>
      </c>
    </row>
    <row r="41" spans="1:5">
      <c r="A41" s="4" t="s">
        <v>331</v>
      </c>
    </row>
    <row r="42" spans="1:5">
      <c r="A42" s="3" t="s">
        <v>320</v>
      </c>
    </row>
    <row r="43" spans="1:5">
      <c r="A43" s="4" t="s">
        <v>321</v>
      </c>
      <c r="B43" s="7" t="n">
        <v>-2843</v>
      </c>
      <c r="C43" s="7" t="n">
        <v>-1784</v>
      </c>
      <c r="D43" s="7" t="n">
        <v>-5662</v>
      </c>
      <c r="E43" s="7" t="n">
        <v>-33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159</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6"/>
    <col customWidth="1" max="7" min="7" width="14"/>
  </cols>
  <sheetData>
    <row r="1" spans="1:7">
      <c r="A1" s="1" t="s">
        <v>335</v>
      </c>
      <c r="B1" s="2" t="s">
        <v>336</v>
      </c>
      <c r="C1" s="2" t="s">
        <v>79</v>
      </c>
      <c r="D1" s="2" t="s">
        <v>2</v>
      </c>
      <c r="E1" s="2" t="s">
        <v>31</v>
      </c>
      <c r="F1" s="2" t="s">
        <v>2</v>
      </c>
      <c r="G1" s="2" t="s">
        <v>31</v>
      </c>
    </row>
    <row r="2" spans="1:7">
      <c r="A2" s="3" t="s">
        <v>337</v>
      </c>
    </row>
    <row r="3" spans="1:7">
      <c r="A3" s="4" t="s">
        <v>101</v>
      </c>
      <c r="C3" s="8" t="n">
        <v>0.11</v>
      </c>
      <c r="D3" s="8" t="n">
        <v>0.11</v>
      </c>
      <c r="E3" s="8" t="n">
        <v>0.11</v>
      </c>
      <c r="F3" s="8" t="n">
        <v>0.22</v>
      </c>
      <c r="G3" s="8" t="n">
        <v>0.22</v>
      </c>
    </row>
    <row r="4" spans="1:7">
      <c r="A4" s="4" t="s">
        <v>263</v>
      </c>
      <c r="F4" s="4" t="s">
        <v>264</v>
      </c>
    </row>
    <row r="5" spans="1:7">
      <c r="A5" s="4" t="s">
        <v>265</v>
      </c>
      <c r="F5" s="4" t="s">
        <v>266</v>
      </c>
    </row>
    <row r="6" spans="1:7">
      <c r="A6" s="4" t="s">
        <v>166</v>
      </c>
    </row>
    <row r="7" spans="1:7">
      <c r="A7" s="3" t="s">
        <v>337</v>
      </c>
    </row>
    <row r="8" spans="1:7">
      <c r="A8" s="4" t="s">
        <v>101</v>
      </c>
      <c r="B8" s="8" t="n">
        <v>0.11</v>
      </c>
    </row>
    <row r="9" spans="1:7">
      <c r="A9" s="4" t="s">
        <v>263</v>
      </c>
      <c r="B9" s="4" t="s">
        <v>338</v>
      </c>
    </row>
    <row r="10" spans="1:7">
      <c r="A10" s="4" t="s">
        <v>265</v>
      </c>
      <c r="B10" s="4" t="s">
        <v>3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s>
  <sheetData>
    <row r="1" spans="1:6">
      <c r="A1" s="1" t="s">
        <v>108</v>
      </c>
      <c r="C1" s="2" t="s">
        <v>109</v>
      </c>
      <c r="E1" s="2" t="s">
        <v>1</v>
      </c>
    </row>
    <row r="2" spans="1:6">
      <c r="C2" s="2" t="s">
        <v>2</v>
      </c>
      <c r="D2" s="2" t="s">
        <v>31</v>
      </c>
      <c r="E2" s="2" t="s">
        <v>2</v>
      </c>
      <c r="F2" s="2" t="s">
        <v>31</v>
      </c>
    </row>
    <row r="3" spans="1:6">
      <c r="A3" s="4" t="s">
        <v>100</v>
      </c>
      <c r="B3" s="4" t="s">
        <v>99</v>
      </c>
      <c r="C3" s="8" t="n">
        <v>0.04</v>
      </c>
      <c r="D3" s="8" t="n">
        <v>0.08</v>
      </c>
      <c r="E3" s="8" t="n">
        <v>0.08</v>
      </c>
      <c r="F3" s="8" t="n">
        <v>0.17</v>
      </c>
    </row>
    <row r="4" spans="1:6">
      <c r="A4" s="4" t="s">
        <v>27</v>
      </c>
    </row>
    <row r="5" spans="1:6">
      <c r="A5" s="4" t="s">
        <v>100</v>
      </c>
      <c r="B5" s="4" t="s">
        <v>110</v>
      </c>
      <c r="C5" s="8" t="n">
        <v>0.04</v>
      </c>
      <c r="D5" s="8" t="n">
        <v>0.08</v>
      </c>
      <c r="E5" s="8" t="n">
        <v>0.09</v>
      </c>
      <c r="F5" s="8" t="n">
        <v>0.17</v>
      </c>
    </row>
    <row r="6" spans="1:6"/>
    <row r="7" spans="1:6">
      <c r="A7" s="4" t="s">
        <v>99</v>
      </c>
      <c r="B7" s="4" t="s">
        <v>107</v>
      </c>
    </row>
    <row r="8" spans="1:6">
      <c r="A8" s="4" t="s">
        <v>110</v>
      </c>
      <c r="B8" s="4" t="s">
        <v>111</v>
      </c>
    </row>
  </sheetData>
  <mergeCells count="6">
    <mergeCell ref="A1:B2"/>
    <mergeCell ref="C1:D1"/>
    <mergeCell ref="E1:F1"/>
    <mergeCell ref="A6:E6"/>
    <mergeCell ref="B7:E7"/>
    <mergeCell ref="B8:E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31</v>
      </c>
    </row>
    <row r="3" spans="1:3">
      <c r="A3" s="3" t="s">
        <v>113</v>
      </c>
    </row>
    <row r="4" spans="1:3">
      <c r="A4" s="4" t="s">
        <v>96</v>
      </c>
      <c r="B4" s="7" t="n">
        <v>2628000</v>
      </c>
      <c r="C4" s="7" t="n">
        <v>5205000</v>
      </c>
    </row>
    <row r="5" spans="1:3">
      <c r="A5" s="3" t="s">
        <v>114</v>
      </c>
    </row>
    <row r="6" spans="1:3">
      <c r="A6" s="4" t="s">
        <v>115</v>
      </c>
      <c r="B6" s="5" t="n">
        <v>3711000</v>
      </c>
      <c r="C6" s="5" t="n">
        <v>2705000</v>
      </c>
    </row>
    <row r="7" spans="1:3">
      <c r="A7" s="4" t="s">
        <v>116</v>
      </c>
      <c r="B7" s="5" t="n">
        <v>841000</v>
      </c>
      <c r="C7" s="5" t="n">
        <v>793000</v>
      </c>
    </row>
    <row r="8" spans="1:3">
      <c r="A8" s="4" t="s">
        <v>117</v>
      </c>
      <c r="B8" s="5" t="n">
        <v>312000</v>
      </c>
      <c r="C8" s="5" t="n">
        <v>-381000</v>
      </c>
    </row>
    <row r="9" spans="1:3">
      <c r="A9" s="4" t="s">
        <v>55</v>
      </c>
      <c r="B9" s="5" t="n">
        <v>-265000</v>
      </c>
      <c r="C9" s="5" t="n">
        <v>761000</v>
      </c>
    </row>
    <row r="10" spans="1:3">
      <c r="A10" s="3" t="s">
        <v>118</v>
      </c>
    </row>
    <row r="11" spans="1:3">
      <c r="A11" s="4" t="s">
        <v>119</v>
      </c>
      <c r="B11" s="5" t="n">
        <v>-6456000</v>
      </c>
      <c r="C11" s="5" t="n">
        <v>-14057000</v>
      </c>
    </row>
    <row r="12" spans="1:3">
      <c r="A12" s="4" t="s">
        <v>120</v>
      </c>
      <c r="B12" s="5" t="n">
        <v>9417000</v>
      </c>
      <c r="C12" s="5" t="n">
        <v>8452000</v>
      </c>
    </row>
    <row r="13" spans="1:3">
      <c r="A13" s="4" t="s">
        <v>121</v>
      </c>
      <c r="B13" s="5" t="n">
        <v>2162000</v>
      </c>
      <c r="C13" s="5" t="n">
        <v>3243000</v>
      </c>
    </row>
    <row r="14" spans="1:3">
      <c r="A14" s="4" t="s">
        <v>122</v>
      </c>
      <c r="B14" s="5" t="n">
        <v>242000</v>
      </c>
      <c r="C14" s="5" t="n">
        <v>-1758000</v>
      </c>
    </row>
    <row r="15" spans="1:3">
      <c r="A15" s="4" t="s">
        <v>123</v>
      </c>
      <c r="B15" s="5" t="n">
        <v>-4333000</v>
      </c>
      <c r="C15" s="5" t="n">
        <v>-2734000</v>
      </c>
    </row>
    <row r="16" spans="1:3">
      <c r="A16" s="4" t="s">
        <v>53</v>
      </c>
      <c r="B16" s="5" t="n">
        <v>-3457000</v>
      </c>
      <c r="C16" s="5" t="n">
        <v>-1709000</v>
      </c>
    </row>
    <row r="17" spans="1:3">
      <c r="A17" s="4" t="s">
        <v>124</v>
      </c>
      <c r="B17" s="5" t="n">
        <v>4802000</v>
      </c>
      <c r="C17" s="5" t="n">
        <v>520000</v>
      </c>
    </row>
    <row r="18" spans="1:3">
      <c r="A18" s="3" t="s">
        <v>125</v>
      </c>
    </row>
    <row r="19" spans="1:3">
      <c r="A19" s="4" t="s">
        <v>126</v>
      </c>
      <c r="B19" s="5" t="n">
        <v>-2088000</v>
      </c>
      <c r="C19" s="5" t="n">
        <v>-2617000</v>
      </c>
    </row>
    <row r="20" spans="1:3">
      <c r="A20" s="4" t="s">
        <v>127</v>
      </c>
      <c r="B20" s="5" t="n">
        <v>-894000</v>
      </c>
      <c r="C20" s="5" t="n">
        <v>-212000</v>
      </c>
    </row>
    <row r="21" spans="1:3">
      <c r="A21" s="4" t="s">
        <v>128</v>
      </c>
      <c r="B21" s="5" t="n">
        <v>-2982000</v>
      </c>
      <c r="C21" s="5" t="n">
        <v>-2829000</v>
      </c>
    </row>
    <row r="22" spans="1:3">
      <c r="A22" s="3" t="s">
        <v>129</v>
      </c>
    </row>
    <row r="23" spans="1:3">
      <c r="A23" s="4" t="s">
        <v>130</v>
      </c>
      <c r="B23" s="5" t="n">
        <v>3086000</v>
      </c>
      <c r="C23" s="5" t="n">
        <v>4079000</v>
      </c>
    </row>
    <row r="24" spans="1:3">
      <c r="A24" s="4" t="s">
        <v>131</v>
      </c>
      <c r="B24" s="5" t="n">
        <v>-6767000</v>
      </c>
      <c r="C24" s="5" t="n">
        <v>-6529000</v>
      </c>
    </row>
    <row r="25" spans="1:3">
      <c r="A25" s="4" t="s">
        <v>132</v>
      </c>
      <c r="B25" s="5" t="n">
        <v>-3681000</v>
      </c>
      <c r="C25" s="5" t="n">
        <v>-2450000</v>
      </c>
    </row>
    <row r="26" spans="1:3">
      <c r="A26" s="4" t="s">
        <v>133</v>
      </c>
      <c r="B26" s="5" t="n">
        <v>-1861000</v>
      </c>
      <c r="C26" s="5" t="n">
        <v>-4759000</v>
      </c>
    </row>
    <row r="27" spans="1:3">
      <c r="A27" s="4" t="s">
        <v>134</v>
      </c>
      <c r="B27" s="5" t="n">
        <v>52794000</v>
      </c>
      <c r="C27" s="5" t="n">
        <v>66001000</v>
      </c>
    </row>
    <row r="28" spans="1:3">
      <c r="A28" s="4" t="s">
        <v>135</v>
      </c>
      <c r="B28" s="7" t="n">
        <v>50933000</v>
      </c>
      <c r="C28" s="7" t="n">
        <v>6124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16:51:19Z</dcterms:created>
  <dcterms:modified xmlns:dcterms="http://purl.org/dc/terms/" xmlns:xsi="http://www.w3.org/2001/XMLSchema-instance" xsi:type="dcterms:W3CDTF">2018-12-07T16:51:19Z</dcterms:modified>
</cp:coreProperties>
</file>